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GENERAL" sheetId="7" r:id="rId7"/>
    <s:sheet name="SIGNIFICANT ACCOUNTING POLICIES" sheetId="8" r:id="rId8"/>
    <s:sheet name="OTHER ACCOUNTS RECEIVABLE AND P" sheetId="9" r:id="rId9"/>
    <s:sheet name="INVENTORIES, NET" sheetId="10" r:id="rId10"/>
    <s:sheet name="ACQUISITION" sheetId="11" r:id="rId11"/>
    <s:sheet name="PROPERTY AND EQUIPMENT, NET" sheetId="12" r:id="rId12"/>
    <s:sheet name="OTHER INTANGIBLE ASSETS" sheetId="13" r:id="rId13"/>
    <s:sheet name="ACCRUED EXPENSES AND OTHER LIAB" sheetId="14" r:id="rId14"/>
    <s:sheet name="COMMITMENTS AND CONTINGENT LIAB" sheetId="15" r:id="rId15"/>
    <s:sheet name="INCOME TAX" sheetId="16" r:id="rId16"/>
    <s:sheet name="SHARE CAPITAL" sheetId="17" r:id="rId17"/>
    <s:sheet name="RELATED PARTY TRANSACTIONS" sheetId="18" r:id="rId18"/>
    <s:sheet name="SEGMENTS, MAJOR CUSTOMERS AND G" sheetId="19" r:id="rId19"/>
    <s:sheet name="OTHER EXPENSES" sheetId="20" r:id="rId20"/>
    <s:sheet name="FINANCIAL (EXPENSES) INCOME, NE" sheetId="21" r:id="rId21"/>
    <s:sheet name="SUBSEQUENT EVENTS" sheetId="22" r:id="rId22"/>
    <s:sheet name="SIGNIFICANT ACCOUNTING POLICI23" sheetId="23" r:id="rId23"/>
    <s:sheet name="SIGNIFICANT ACCOUNTING POLICI24" sheetId="24" r:id="rId24"/>
    <s:sheet name="OTHER ACCOUNTS RECEIVABLE AND25" sheetId="25" r:id="rId25"/>
    <s:sheet name="INVENTORIES, NET (Tables)" sheetId="26" r:id="rId26"/>
    <s:sheet name="ACQUISITION (Tables)" sheetId="27" r:id="rId27"/>
    <s:sheet name="PROPERTY AND EQUIPMENT, NET (Ta" sheetId="28" r:id="rId28"/>
    <s:sheet name="ACCRUED EXPENSES AND OTHER LI29" sheetId="29" r:id="rId29"/>
    <s:sheet name="COMMITMENTS AND CONTINGENT LI30" sheetId="30" r:id="rId30"/>
    <s:sheet name="INCOME TAX (Tables)" sheetId="31" r:id="rId31"/>
    <s:sheet name="SHARE CAPITAL (Tables)" sheetId="32" r:id="rId32"/>
    <s:sheet name="SEGMENTS, MAJOR CUSTOMERS AND33" sheetId="33" r:id="rId33"/>
    <s:sheet name="OTHER EXPENSES (Tables)" sheetId="34" r:id="rId34"/>
    <s:sheet name="FINANCIAL (EXPENSES) INCOME, 35" sheetId="35" r:id="rId35"/>
    <s:sheet name="GENERAL (Details)" sheetId="36" r:id="rId36"/>
    <s:sheet name="SIGNIFICANT ACCOUNTING POLICI37" sheetId="37" r:id="rId37"/>
    <s:sheet name="OTHER ACCOUNTS RECEIVABLE AND38" sheetId="38" r:id="rId38"/>
    <s:sheet name="INVENTORIES, NET (Details)" sheetId="39" r:id="rId39"/>
    <s:sheet name="ACQUISITION (Narrative) (Detail" sheetId="40" r:id="rId40"/>
    <s:sheet name="ACQUISITION (Schedule of Consid" sheetId="41" r:id="rId41"/>
    <s:sheet name="ACQUISITION (Schedule of Assets" sheetId="42" r:id="rId42"/>
    <s:sheet name="ACQUISITION (Schedule of Future" sheetId="43" r:id="rId43"/>
    <s:sheet name="PROPERTY AND EQUIPMENT, NET (De" sheetId="44" r:id="rId44"/>
    <s:sheet name="OTHER INTANGIBLE ASSETS (Detail" sheetId="45" r:id="rId45"/>
    <s:sheet name="ACCRUED EXPENSES AND OTHER LI46" sheetId="46" r:id="rId46"/>
    <s:sheet name="COMMITMENTS AND CONTINGENT LI47" sheetId="47" r:id="rId47"/>
    <s:sheet name="INCOME TAX (Narrative) (Details" sheetId="48" r:id="rId48"/>
    <s:sheet name="INCOME TAX (Schedule of Deferre" sheetId="49" r:id="rId49"/>
    <s:sheet name="INCOME TAX (Schedule of Income " sheetId="50" r:id="rId50"/>
    <s:sheet name="SHARE CAPITAL (Share Capital) (" sheetId="51" r:id="rId51"/>
    <s:sheet name="SHARE CAPITAL (Additional Stock" sheetId="52" r:id="rId52"/>
    <s:sheet name="SHARE CAPITAL (Schedule of Stoc" sheetId="53" r:id="rId53"/>
    <s:sheet name="SHARE CAPITAL (Schedule of St54" sheetId="54" r:id="rId54"/>
    <s:sheet name="SHARE CAPITAL (Summary of Optio" sheetId="55" r:id="rId55"/>
    <s:sheet name="SHARE CAPITAL (Summary of Nonve" sheetId="56" r:id="rId56"/>
    <s:sheet name="SHARE CAPITAL (Schedule of Warr" sheetId="57" r:id="rId57"/>
    <s:sheet name="SHARE CAPITAL (Summary of Warra" sheetId="58" r:id="rId58"/>
    <s:sheet name="RELATED PARTY TRANSACTIONS (Det" sheetId="59" r:id="rId59"/>
    <s:sheet name="SEGMENTS, MAJOR CUSTOMERS AND60" sheetId="60" r:id="rId60"/>
    <s:sheet name="SEGMENTS, MAJOR CUSTOMERS AND61" sheetId="61" r:id="rId61"/>
    <s:sheet name="SEGMENTS, MAJOR CUSTOMERS AND62" sheetId="62" r:id="rId62"/>
    <s:sheet name="OTHER EXPENSES (Schedule of Oth" sheetId="63" r:id="rId63"/>
    <s:sheet name="OTHER EXPENSES (Schedule of Bad" sheetId="64" r:id="rId64"/>
    <s:sheet name="FINANCIAL (EXPENSES) INCOME, 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17">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SuperCom Ltd</t>
  </si>
  <si>
    <t>Entity Central Index Key</t>
  </si>
  <si>
    <t>Trading Symbol</t>
  </si>
  <si>
    <t>SPCB</t>
  </si>
  <si>
    <t>Current Fiscal Year End Date</t>
  </si>
  <si>
    <t>--12-31</t>
  </si>
  <si>
    <t>Document Fiscal Period Focus</t>
  </si>
  <si>
    <t>FY</t>
  </si>
  <si>
    <t>Document Fiscal Year Focus</t>
  </si>
  <si>
    <t>Entity Well-Known Seasoned Issuer</t>
  </si>
  <si>
    <t>No</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 and cash equivalents</t>
  </si>
  <si>
    <t>Restricted bank deposit</t>
  </si>
  <si>
    <t>Trade accounts receivable, net of allowance for doubtful accounts of $1,576 and $4,390 as of December 31,2015 and 2014, respectively (Note 14)</t>
  </si>
  <si>
    <t>Deferred tax short term</t>
  </si>
  <si>
    <t>Other accounts receivable and prepaid expenses (Note 3)</t>
  </si>
  <si>
    <t>Inventories, net (Note 4)</t>
  </si>
  <si>
    <t>TOTAL CURRENT ASSETS</t>
  </si>
  <si>
    <t>LONG-TERM ASSETS</t>
  </si>
  <si>
    <t>Severance pay funds (Note 2.j)</t>
  </si>
  <si>
    <t>Deferred tax long term</t>
  </si>
  <si>
    <t>Property and equipment, net (Note 6)</t>
  </si>
  <si>
    <t>Customer Contracts</t>
  </si>
  <si>
    <t>Software and other IP</t>
  </si>
  <si>
    <t>Other Intangible assets (Note 7)</t>
  </si>
  <si>
    <t xml:space="preserve"> </t>
  </si>
  <si>
    <t>Goodwill</t>
  </si>
  <si>
    <t>TOTAL ASSETS</t>
  </si>
  <si>
    <t>CURRENT LIABILITIES</t>
  </si>
  <si>
    <t>Trade accounts payable</t>
  </si>
  <si>
    <t>Employees and payroll accruals</t>
  </si>
  <si>
    <t>Related parties</t>
  </si>
  <si>
    <t>Accrued expenses and other liabilities (Note 8)</t>
  </si>
  <si>
    <t>Advances from customers</t>
  </si>
  <si>
    <t>Short-term liability for future earn-out</t>
  </si>
  <si>
    <t>TOTAL CURRENT LIABILITIES</t>
  </si>
  <si>
    <t>LONG-TERM LIABILITIES</t>
  </si>
  <si>
    <t>Long-term liability for future earn-out</t>
  </si>
  <si>
    <t>Accrued severance pay</t>
  </si>
  <si>
    <t>TOTAL LONG TERM LIABILITIES</t>
  </si>
  <si>
    <t>TOTAL LIABILITIES</t>
  </si>
  <si>
    <t>SHAREHOLDERS' EQUITY (Note 11)</t>
  </si>
  <si>
    <t>Ordinary shares, NIS 0.25 par value - authorized 18,000,000 shares, 15,493,615 shares issued and outstanding at December 31, 2015 and 13,742,585 shares issued and outstanding at December 31, 2014</t>
  </si>
  <si>
    <t>Additional paid-in capital</t>
  </si>
  <si>
    <t>Accumulated deficit</t>
  </si>
  <si>
    <t>Total shareholders' equity</t>
  </si>
  <si>
    <t>Total liabilities and shareholders' equity</t>
  </si>
  <si>
    <t>CONSOLIDATED BALANCE SHEETS (Parenthetical) $ in Thousands</t>
  </si>
  <si>
    <t>Dec. 31, 2015USD ($)shares</t>
  </si>
  <si>
    <t>Dec. 31, 2014USD ($)shares</t>
  </si>
  <si>
    <t>CONSOLIDATED BALANCE SHEETS [Abstract]</t>
  </si>
  <si>
    <t>Trade receivables, allowance for doubtful accounts | $</t>
  </si>
  <si>
    <t>Ordinary shares, shares authorized</t>
  </si>
  <si>
    <t>Ordinary shares, shares issued</t>
  </si>
  <si>
    <t>Ordinary shares, shares outstanding</t>
  </si>
  <si>
    <t>CONSOLIDATED STATEMENTS OF OPERATIONS - USD ($) $ in Thousands</t>
  </si>
  <si>
    <t>Dec. 31, 2013</t>
  </si>
  <si>
    <t>CONSOLIDATED STATEMENTS OF OPERATIONS [Abstract]</t>
  </si>
  <si>
    <t>REVENUES</t>
  </si>
  <si>
    <t>COST OF REVENUES</t>
  </si>
  <si>
    <t>GROSS PROFIT</t>
  </si>
  <si>
    <t>OPERATING EXPENSES:</t>
  </si>
  <si>
    <t>Research and development</t>
  </si>
  <si>
    <t>Sales and marketing</t>
  </si>
  <si>
    <t>General and administrative</t>
  </si>
  <si>
    <t>Other expenses</t>
  </si>
  <si>
    <t>Total operating expenses</t>
  </si>
  <si>
    <t>OPERATING INCOME</t>
  </si>
  <si>
    <t>Financial expenses, net</t>
  </si>
  <si>
    <t>INCOME BEFORE INCOME TAXES</t>
  </si>
  <si>
    <t>Income tax benefit (expense)</t>
  </si>
  <si>
    <t>NET INCOME FOR THE YEAR</t>
  </si>
  <si>
    <t>Net income per share:</t>
  </si>
  <si>
    <t>Basic</t>
  </si>
  <si>
    <t>Diluted</t>
  </si>
  <si>
    <t>Shares used in calculation of net income per share:</t>
  </si>
  <si>
    <t>Basic (in shares)</t>
  </si>
  <si>
    <t>Diluted (in shares)</t>
  </si>
  <si>
    <t>CONSOLIDATED STATEMENTS OF CHANGES IN SHAREHOLDERS' EQUITY AND COMPREHENSIVE INCOME - USD ($) $ in Thousands</t>
  </si>
  <si>
    <t>Total</t>
  </si>
  <si>
    <t>Ordinary Shares [Member]</t>
  </si>
  <si>
    <t>Additional Paid-in Capital [Member]</t>
  </si>
  <si>
    <t>Amount of liability extinguished on account of shares [Member]</t>
  </si>
  <si>
    <t>Accumulated deficit [Member]</t>
  </si>
  <si>
    <t>Balance at Dec. 31, 2012</t>
  </si>
  <si>
    <t>Balance (in shares) at Dec. 31, 2012</t>
  </si>
  <si>
    <t>Exercise of options and warrants</t>
  </si>
  <si>
    <t>Exercise of options and warrants (in shares)</t>
  </si>
  <si>
    <t>Shares, warrants issued in connection with extinguishments of liabilities (see Note 11d)</t>
  </si>
  <si>
    <t>Shares, warrants issued in connection with extinguishments of liabilities (see Note 11d) (in shares)</t>
  </si>
  <si>
    <t>Issuance of share capital, net of issuance costs</t>
  </si>
  <si>
    <t>Issuance of share capital, net of issuance costs (in shares)</t>
  </si>
  <si>
    <t>Stock based compensation</t>
  </si>
  <si>
    <t>Net income for the year</t>
  </si>
  <si>
    <t>Balance at Dec. 31, 2013</t>
  </si>
  <si>
    <t>Balance (in shares) at Dec. 31, 2013</t>
  </si>
  <si>
    <t>Balance at Dec. 31, 2014</t>
  </si>
  <si>
    <t>Balance (in shares) at Dec. 31, 2014</t>
  </si>
  <si>
    <t>Treasury shares acquired</t>
  </si>
  <si>
    <t>Treasury shares acquired (in shares)</t>
  </si>
  <si>
    <t>Issuance of warrants</t>
  </si>
  <si>
    <t>Balance at Dec. 31, 2015</t>
  </si>
  <si>
    <t>Balance (in shares) at Dec. 31, 2015</t>
  </si>
  <si>
    <t>CONSOLIDATED STATEMENTS OF CASH FLOWS - USD ($) $ in Thousands</t>
  </si>
  <si>
    <t>CASH FLOWS - OPERATING ACTIVITIES</t>
  </si>
  <si>
    <t>Adjustments to reconcile net income to net cash from operations:</t>
  </si>
  <si>
    <t>Depreciation and amortization</t>
  </si>
  <si>
    <t>Stock-based compensation</t>
  </si>
  <si>
    <t>Deferred tax</t>
  </si>
  <si>
    <t>Capital loss on disposal of property and equipment</t>
  </si>
  <si>
    <t>Increase in trade receivables, net</t>
  </si>
  <si>
    <t>Decrease (increase) in other accounts receivable and prepaid expenses</t>
  </si>
  <si>
    <t>Increase in inventories, net</t>
  </si>
  <si>
    <t>Increase (decrease) in trade payables</t>
  </si>
  <si>
    <t>Increase in employees and payroll accruals</t>
  </si>
  <si>
    <t>Increase (decrease) in accrued severance pay</t>
  </si>
  <si>
    <t>Increase (decrease) in advances from customer</t>
  </si>
  <si>
    <t>Increase (decrease ) in accrued expenses and other liabilities, related parties and liability for earn-out</t>
  </si>
  <si>
    <t>Net cash provided by (used in) operating activities</t>
  </si>
  <si>
    <t>CASH FLOWS - INVESTING ACTIVITIES</t>
  </si>
  <si>
    <t>Purchase of property and equipment</t>
  </si>
  <si>
    <t>Capitalization of software development costs</t>
  </si>
  <si>
    <t>Acquisition of a business entity</t>
  </si>
  <si>
    <t>Decrease (Increase) in severance pay fund</t>
  </si>
  <si>
    <t>Restricted bank deposits, net</t>
  </si>
  <si>
    <t>Net cash used in investing activities</t>
  </si>
  <si>
    <t>CASH FLOWS - FINANCING ACTIVITIES</t>
  </si>
  <si>
    <t>Short-term bank credit, net</t>
  </si>
  <si>
    <t>Proceeds from issuance of share capital, net of issuance costs</t>
  </si>
  <si>
    <t>Payment of liability for future earn-out in business combination</t>
  </si>
  <si>
    <t>[1]</t>
  </si>
  <si>
    <t>Proceeds from exercise of options and warrants, net</t>
  </si>
  <si>
    <t>Net cash provided by financing activities</t>
  </si>
  <si>
    <t>Increase in cash and cash equivalents</t>
  </si>
  <si>
    <t>Cash and cash equivalents - beginning of year</t>
  </si>
  <si>
    <t>Cash and cash equivalents - end of year</t>
  </si>
  <si>
    <t>Reclassified from investing activities</t>
  </si>
  <si>
    <t>GENERAL</t>
  </si>
  <si>
    <t>GENERAL [Abstract]</t>
  </si>
  <si>
    <t xml:space="preserve">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Panama, Ecuador and Israel.
b.
On December 26, 2013 the Company acquired the SmartID Division of On Track Innovations Ltd. (NASDAQ: OTIV) (OTI), consisting of customer contracts, software, other related technologies and IP assets. The Company paid OTI $ 8.8 10 12.5 In June 2015 the Company has completed an offering which included an issuance of 2,415,000 27,126 As of December 31, 2015, the Company's principal activities were conducted mainly through SuperCom Ltd. and Supercom Inc. and through SuperCom Tanzania and SuperCom Ecuador that were acquired in December 2013 as part of the acquisition of the SmartID division.
c. Concentration of risk that may have a significant impact on the Company: In year 2015, the Company derived most of its revenues from five major customers (2014 four major customers). Throughout the 2013 period the Company derived most of its revenues from one major customer. See also Note 13c.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 </t>
  </si>
  <si>
    <t>SIGNIFICANT ACCOUNTING POLICIES</t>
  </si>
  <si>
    <t>SIGNIFICANT ACCOUNTING POLICIES [Abstract]</t>
  </si>
  <si>
    <t>NOTE 2: SIGNIFICANT ACCOUNTING POLICIE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s applicable to these consolidated financial statements, the most significant estimates and assumptions relate to allowance for doubtful accounts and contingencies.
b.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Monetary accounts maintained in currencies other than the U.S. dollar are re-measured into U.S. dollars at the exchange rate prevailing at the end of the reporting period in accordance with provisions of ASC 835-10. All transaction gains and losses from the re-measurement of monetary balance sheet items are reflected in the statements of operations as financial income or financial expenses as appropriate.
c. Principles of consolidation: The consolidated financial statements include the accounts of the Company and its subsidiaries. Material intercompany transactions and balances were eliminated upon consolidation. Material profits from intercompany sales, not yet realized outside the group, were also eliminated.
d. Cash and cash equivalents: The Company considers unrestricted short-term highly liquid investments originally purchased with maturities of three months or less to be cash equivalents.
e.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
f. Inventories: Inventories are stated at the lower of cost or market value. Inventory write-offs are mainly provided to cover risks arising from slow-moving items or technological obsolescence. Cost is determined for all types of inventory using the moving average cost method .
g. Property and equipment: Property and equipment are stated at cost, net of accumulated depreciation. Depreciation is computed using the straight-line method, over the estimated useful lives, at the following annual rates:
%
Computers and peripheral equipment 33
Office furniture and equipment 6 20
Leasehold improvements
Over the shorter of the term of the lease or the life of the asset
h.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i. Goodwill: The Company's goodwill reflects the excess of the consideration paid or transferred including the fair value of contingent consideration over the fair values of the identifiable net assets acquired. The goodwill impairment test is performed as follows: An initial qualitative assessment of the likelihood of impairment may be performed.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j.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15, 2014 and 2013 amounted to $ 607 308 128
k. Revenue recognition: The Company and its subsidiaries generate their revenues from the sale of products, maintenance, royalties and long term contracts (including training and installation). Product sales are recognized in accordance with ASC 605-10,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 The Company recognized certain long-term contract revenues in accordance with ASC Topic 605-35, "Construction-Type and Production-Type Contracts". Pursuant to ASC Topic 605-35, revenues from these contracts are recognized under the percentage of completion method. The Company measures the percentage of 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As of December 31, 2015, no such estimated losses were identified. The Company's management believes that the use of the percentage of completion method is appropriate in these cases since most of our contracts specify milestones achievements in details, as to allow determination of progress made towards completion. In addition, our contracts include provisions that clearly specify the enforceable rights of the parties to the contract, the consideration to be exchanged and the manner and terms of settlement. In all cases, the Company expects to perform its contractual obligations and the parties are expected to satisfy their obligations under the contract. Revenues from maintenance services are recognized over the term of the contracts. The Company is not obligated to accept returned products or issue credit for returned products, unless a product return has been approved by the Company in advance and according to specific terms and conditions. As of December 31, 2015, the Company had no allowance for customer returns at an insignificant amount. Warranty period is usually 12 months. Based primarily on historical experience, the Company does not provide for warranty costs when revenue is recognized, since such costs are not material.
l.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straight-line method. Amortization commences when developed software is available for general release to clients. The estimated useful life of capitalized software development costs is between 3 5
m.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5, 2014 or 2013 financial statements.
n. Concentrations of credit risk: Financial instruments that potentially subject the Company to concentrations of credit risk consist principally of cash and cash equivalents, restricted cash deposits and trade receivables. The Company's trade receivables are derived from sales to limited number of customers located primarily in Eastern Europe, Africa, the United States and Ecuador.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
o.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and the dilutive potential, if any, of convertible bonds using the if-converted method. The numbers of potential shares from the conversion of options and warrants that have been excluded from the calculation were 392,124 35,193 121,196
p. Fair value of financial instruments: At December 31, 2015 and 2014, the carrying amounts of cash and cash equivalents, restricted cash deposits, current trade receivables, other accounts receivable, trade payables and other accounts payable approximate their fair value due to the short-term maturity of such financial instruments.
q. Accounting for stock-based compensation: Stock-based compensation, including grants of stock options, is recognized in the consolidated statement of operations as an operating expense, based on the fair value of the award on the date of grant. The fair value of stock-based compensation is estimated using an option-pricing model. The value of the portion of the award that is ultimately expected to vest is recognized as an expense over the requisite service periods in the Company's consolidated statement of operations. The Company estimates the fair value of employee stock options using a Black-Scholes valuation model. The Company amortizes compensation costs using the graded vesting attribution method over the vesting period, net of estimated forfeitures.
r.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and trade names, as well as goodwill. Goodwill is the amount by which the acquisition cost exceeds the fair values of identifiable acquired net assets on the date of purchase. Acquisition-related intangible assets are reported at cost, net of accumulated amortization.</t>
  </si>
  <si>
    <t>OTHER ACCOUNTS RECEIVABLE AND PREPAID EXPENSES</t>
  </si>
  <si>
    <t>OTHER ACCOUNTS RECEIVABLE AND PREPAID EXPENSES [Abstract]</t>
  </si>
  <si>
    <t>NOTE 3: OTHER ACCOUNTS RECEIVABLE AND PREPAID EXPENSES
December 31,
2015 2014
$ $
Prepaid expenses 176 55
Government institutions 780 945
Others 243 190
1,199 1,190</t>
  </si>
  <si>
    <t>INVENTORIES, NET</t>
  </si>
  <si>
    <t>INVENTORIES, NET [Abstract]</t>
  </si>
  <si>
    <t>NOTE 4: INVENTORIES, NET
December 31,
2015 2014
$ $
Raw materials, parts and supplies 928 759
Finished products 2,674 855
3,602 1,614 As of December 31, 2015 and 2014, inventory is presented net of write offs for slow inventory in the amount of approximately $ 151 121</t>
  </si>
  <si>
    <t>ACQUISITION</t>
  </si>
  <si>
    <t>ACQUISITION [Abstract]</t>
  </si>
  <si>
    <t>NOTE 5: ACQUISITION Purchase agreement with OTI On August 13, 2013, the Company entered into an asset purchase agreement with OTI, to acquire OTI's SmartID Division, including all contracts, software, other related technologies and IP assets. The acquisition closed on December 26, 2013. The Company agreed to pay OTI $ 10 12.5 7.5 7 In 2015 and in 2014, the Company paid an amount of $ 0.8 1 respectively, based Furthermore, if the Company or any of its affiliates are awarded or otherwise receive orders under certain potential projects that were disclosed to the Company as part of the acquisition, then the gross amount of all potential revenues under all such orders or awards during each of the three 20 1,667 5 12 In April, 2016 the Company has concluded further negotiations with OTI with respect to the earn-out liability following by which an agreement with OTI was signed. Under this agreement the remaining earn-out amount was set to a maximum $ 3,550 2,050 1,500 The application of purchase accounting under ASC 805 Business Combinations requires that the total purchase price be allocated to the fair value of assets acquired and liabilities assumed at the acquisition date, with amounts exceeding the fair values being recorded as goodwill. In the allocation process, the valuation of the fair value of acquired assets and assumed liabilities were based on, but not limited to: future expected discounted cash flows for customer contracts and liability for future earn-out, current replacement cost for software and other IP and certain property and equipment, and expected settlement amounts for contingencies. The purchase price allocation for the SmartID division acquisition was finalized during 2014. The change in the fair value of the net assets of the acquired division was retrospectively applied with changes allocated to goodwill. The following table summarizes the calculation of the acquisition price, including the estimated fair value of the liability for future earn-out as of the acquisition date:
Cash paid to OTI upon Closing $ 8,788
Contingent consideration:
Short-term 1,950
Long-term 3,359
Total fair value of consideration paid $ 14,097 The following table summarizes the estimated fair values of the intangible assets acquired from OTI:
Customer contracts $ 5,745
Software and other IP 5,303
Goodwill 3,722
Total intangible assets acquired 14,770 The customer contracts will be amortized over 13 15 11,988 1,271 1,511 The expected intangible assets amortization expenses for the customer contracts and for software and other IP, are as follows:
$
2016 1,101
2017 966
2018 855
2019 764
2020 690
2021 629
2022-2028 3,261 Purchase of Prevision Ltd. In November, 2015 the Company acquired 100 1.1 0.3 1.4 250,000 four Acquisitions completed subsequent to December 31, 2015 Refer to note 16, Subsequent events.</t>
  </si>
  <si>
    <t>PROPERTY AND EQUIPMENT, NET</t>
  </si>
  <si>
    <t>PROPERTY AND EQUIPMENT, NET [Abstract]</t>
  </si>
  <si>
    <t>NOTE 6: PROPERTY AND EQUIPMENT, NET
December 31,
2015 2014
$ $
Cost:
Computers and peripheral equipment 1,131 726
Office furniture and equipment 351 230
Leasehold improvements 295 192
Vehicle 29 -
1,806 1,148
Accumulated depreciation:
Computers and peripheral equipment 648 360
Office furniture and equipment 202 160
Leasehold improvements 39 12
Vehicle 29 -
918 532
Depreciated cost 888 616 (1) Depreciation expenses for the years ended December 31, 2015, 2014 and 2013, were $ 291 103 48 (2) Property plant and equipment in connection with business combination includes cost of $ 117 95</t>
  </si>
  <si>
    <t>OTHER INTANGIBLE ASSETS</t>
  </si>
  <si>
    <t>OTHER INTANGIBLE ASSETS [Abstract]</t>
  </si>
  <si>
    <t>NOTE 7: OTHER INTANGIBLE ASSETS Other Intangible assets include development costs of software to be sold, eased or marketed. Development costs capitalized in during the year ended December 31, 2015 amounted to $ 2,099 111</t>
  </si>
  <si>
    <t>ACCRUED EXPENSES AND OTHER LIABILITIES</t>
  </si>
  <si>
    <t>ACCRUED EXPENSES AND OTHER LIABILITIES [Abstract]</t>
  </si>
  <si>
    <t xml:space="preserve">NOTE 8: ACCRUED EXPENSES AND OTHER LIABILITIES
December 31
2015 2014
$ $
Liabilities related with the Smart ID acquisition 813 813
Accrued marketing expenses 838 437
Employees Benefits 495 417
Authorities 113 277
Overheads 129 255
Legal service providers 298 93
Other accrued expenses 231 463
2,917 2,755 </t>
  </si>
  <si>
    <t>COMMITMENTS AND CONTINGENT LIABILITIES</t>
  </si>
  <si>
    <t>COMMITMENTS AND CONTINGENT LIABILITIES [Abstract]</t>
  </si>
  <si>
    <t>NOTE 9: COMMITMENTS AND CONTINGENT LIABILITIES
a. Lease commitments: The Company's facilities and those of certain subsidiaries are rented under several operating lease agreements for periods ending 2016 to 2019. The monthly lease amount, including management fees of the leased property, is approximately 76 Future minimum lease commitments under non-cancelable operating leases for the years ended December 31, are as follows:
2016 908
2017 735
2018 735
2019 245
2,623
b. Guarantees, indemnity and liens:
1.
The Company issued bank guaranties in the total amount of $ 2.9 million as a part of the ongoing terms of the contracts with existing customers and for tenders.
2.
The Company issued a bank guarantee of up to NIS 510 131
3. On April 29, 2012, the Company's board of directors approved the recording of a floating charge on all of the Company's assets in favor of the Company's current and former chairmen of the board of directors, unlimited in amount, in order to secure personal guarantees granted by them in favor of the Company, such as to a bank in order to secure short-term loans that are given by them from time to time to the Company.
c. Litig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t>
  </si>
  <si>
    <t>INCOME TAX</t>
  </si>
  <si>
    <t>INCOME TAX [Abstract]</t>
  </si>
  <si>
    <t>NOTE 10: INCOME TAX
a. Changes in Israeli corporate tax rates: The regular corporate tax rate in Israel in 2015 is 26.5 26.5 25 On August 5, 2013 the Israeli parliament (the Knesset) passed the Law for Changes in National Priorities (Legislative Amendments for Achieving Budget Objectives in the Years 2013 and 2014) - 2013, by which, inter alia, the corporate tax rate would be raised by 1.5 1.5 25
b. Non-Israeli subsidiaries are taxed according to the tax laws of the countries in which they are located.
c. Deferred income taxes: 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15 2014
$ $
Operating loss carry forwards 7,656 8,081
Reserves and allowances 1,629 1,525
Net deferred tax assets before valuation allowance 9,285 9,606
Valuation allowance (5,213 ) (5,347 )
Net deferred tax assets 4,072 4,259
Deferred income taxes consist of the following:
Domestic 4,027 4,259
Valuation allowance - -
Net deferred tax assets 4,027 4,259
Foreign 5,258
5,347
Valuation allowance (5,213 ) ( 5,347 )
45 - As of December 31, 2015, the Company has provided a valuation allowance of $5,213 in respect of deferred tax assets resulting from tax loss carryforwards and other temporary differences in its subsidiaries. O ther tax loss carryforwards and temporary differences in the amount of $ 4,072
d. Carryforward tax losses: SuperCom Ltd. has accumulated losses for tax purposes as of December 31, 2015 of approximately $ 9,116 13,617 As of December 31, 2015, SuperCom's subsidiaries in the United States have estimated total available carryforward tax losses of approximately $ 13,100 3,413
e. SuperCom Ltd has assessments which are considered as final until the tax year ended December 31, 2010. SuperCom's subsidiaries in the United States and Israel have not received final assessments since their incorporation.
f. Income (loss) before income tax consists of the following:
Year ended December 31,
2015 2014 2013
$ $ $
Domestic 915 6,281 1,495
Foreign 301 1,595 ( 137 )
1,216 7,876 1,358
g. Reconciliation of the theoretical tax benefit to the actual tax benefit: A reconciliation of theoretical tax expense, assuming all income is taxed at the statutory rate applicable to the income of companies in Israel, and the actual tax expense (benefit), is as follows:
Year ended December 31,
2015 2014 2013
$ $ $
Income before income tax, as reported in the consolidated statements of operations 1,216 7,876 1,358
Statutory tax rate in Israel 26.5 % 26.5 % 25 %
Theoretical tax expense 322 2,087 340
Current year carryforward losses and other differences for which a valuation allowance was recorded 2 67 ( 908 )
Changes in valuation allowance (211 ) ( 1,332 ) ( 3,668 )
Changes in foreign currency exchange rate 44 674 (425 )
Changes in tax rate - - ( 334 )
Non-deductible expenses and other differences 40 179 ( 113 )
Actual income tax expense (benefit) 197 1,675 ( 5,108 )</t>
  </si>
  <si>
    <t>SHARE CAPITAL</t>
  </si>
  <si>
    <t>SHARE CAPITAL [Abstract]</t>
  </si>
  <si>
    <t>NOTE 11: SHARE CAPITAL
a. The Company's ordinary shares are quoted under the symbol SPCB on the NASDAQ Capital Market in the United States. On August 22, 2013, a 1 for 4.250002 reverse split of the Company's ordinary shares became effective. Pursuant to this reverse share split, each 4.250002 ordinary shares of NIS 0.0588235 0.25 15 All amounts of shares and per shares have been retroactively amended to give effect to the In December 2013, 3,450,000 13,800 During 2014, 358,000 2,458 In June 2015, 2,415,000 28,980 27,126 In December 2015, as part of the Company's stock repurchase plan, the Company repurchased 774,936 4.80
b. Shareholders' rights: The ordinary shares confer upon the holders the right to receive notice to participate and vote in the general meetings of the Company, and the right to receive dividends, if declared.
c. Stock options:
1. 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will become exercisable ratably over a period of three five 10 As a result of an amendment to Section 102 of the Israeli Tax Ordinance as part of the 2003 Israeli tax reform, and pursuant to an election made by the Company thereunder, capital gains derived by optionees arising from the sale of shares issued pursuant to the exercise of options granted to them under Section 102 after January 1, 2003, will generally be subject to a flat capital gains tax rate of 25%. However, as a result of this election, the Company will no longer be allowed to claim as an expense for tax purposes the amounts credited to such employees as a benefit when the related capital gains tax is payable by them, as the Company had previously been entitled to do under Section 102. On June 27, 2007, the Compensation Committee and board of directors of the Company approved a new option plan under which the Company may grant stock options to the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 During 2013, the Company issued options to purchase up to 152,949 137 0.72 4 ten In June 2013, the Option plan was extended for another period of 10 years, until December, 31, 2023. During the year 2014, the Company issued option to purchase up to 36,765 189 1.86 31,765 During the year 2015, the Company issued option to purchase up to 500,530 3,974 5.80 41,882 81,000
2. A summary of the Company's stock option activity and related information is as follows:
Year ended December 31
2015 2014 2013
Number of options Weighted average exercise price Number of options Weighted average exercise price Number of options Weighted average exercise price
$ $ $
Outstanding at Beginning of year 137,855 2.64 204,931 2.06 128,952 4.12
Granted 500,530 5.80 36,765 1.86 152,949 0.72
Exercised (65,411 ) 3.10 ( 100,441 ) 0.82 ( 6,000 ) 0.85
Canceled and forfeited (85,542 ) 6.64 ( 3,400 ) 13.00 ( 70,970 ) 5.74
Outstanding at end of year 487,432 5.12 137,855 2.64 204,931 2.06
Exercisable at end of year 95,709 4.81 44,618 5.90 78,457 4.25 The weighted average fair value of options granted during the reported periods was $ 7.94 5.15 1.09 The fair value of these options was estimated on the date of grant using the Black &amp; Scholes option pricing model. The following weighted average assumptions were used for the 2015 grants: risk-free rate of 1.28 0 362.86 3.11 0.34 0 314.47 1.9 The expected volatility was based on the historical volatility of the Company's stock. The expected term was based on the historical experience and based on Management estimate. Compensation expenses recognized by the Company related to its stock-based employee compensation awards and warrants were $1,529, $173, and $32 for the years ended December 31, 2015, 2014 and 2013, respectively. The following table summarizes the allocation of the stock-based compensation and warrants charge
Year ended December 31,
2015 2014 2013
$ $ $
Cost of revenues 264 - -
Research and development expenses 311 35 20
Selling and marketing expenses 249 - -
General and administrative expenses 705 138 12
1,529 173 32
The options outstanding and exercisable as of December 31, 2015, have been separated into ranges of exercise prices as follows:
Range of exercise price Options outstanding as of December 31, 2015 Weighted average remaining contractual life (years) Weighted average exercise price Aggregate intrinsic value Options exercisable as of December 31, 2015 Weighted average exercise price Aggregate intrinsic value
$ $ $ $ $
0.00 0.85 97,512 6.61 0.68 442,471 38,687 0.67 175,906
3.00 5.00 237,648 3.04 4.40 195,626 28,000 4.31 25,395
7.00 10.00 145,000 4.09 8.57 - 21,750 7.92 -
18.75 22.00 7,272 1.33 19.43 - 7,272 19.43 -
487,432 4.04 5.12 638,097 95,709 4.81 201,301 The total intrinsic value of options exercised for the years ended December 31, 2015, 2014 and 2013 was $ 138 943 23 9.39 9.17 2.63 A summary of the status of the Company's non-vested options granted to employees as of December 31, 2015 and changes during the year ended December 31, 2015 is presented below:
Options Weighted average grant-date fair value
Non-vested at January 1, 2015 93,237 1.58
Granted 500,530 7.94
Vested (128,294 ) 6.35
Forfeited (81,000) 7.62
Non-vested at December 31, 2015 384,473 6.95 As of December 31, 2015, there was $ 3,069
d. Private placements and warrants: A summary of the Company's warrants activity to investors (including warrants issued in connection with convertible bonds and extinguishment of liabilities) ,to settle obligation to service providers, and related information is as follows:
Year ended December 31,
2015 2014 2013
Number of warrants (*) Weighted average exercise price Number of warrants Weighted average exercise price Number of warrants Weighted average exercise price
- $ - $ - $
Outstanding at beginning of year 4,000 20.00 4,000 20.00 864,590 0.55
Granted 48,055 0.38 - - 0 0
Exercised (48,055 ) 0.38 - - (844,353 ) 0.16
Canceled and forfeited - - - - (16,237 ) 16.96
Outstanding at end of year 4,000 20.00 4,000 20.00 4,000 20.00
Exercisable at end of year 4,000 20.00 4,000 20.00 4,000 20.00
(*)
The weighted average remaining contractual life (years) is 0.99 The fair value of the warrants granted amounts to $ 503
e. Dividends: No dividends were declared in the reported periods. In the event that cash dividends are declared in the future, such dividends will be paid in NIS. The Company does not intend to distribute cash dividends in the foreseeable future.</t>
  </si>
  <si>
    <t>RELATED PARTY TRANSACTIONS</t>
  </si>
  <si>
    <t>RELATED PARTY TRANSACTIONS [Abstract]</t>
  </si>
  <si>
    <t>NOTE 12: RELATED PARTY TRANSACTIONS
a. On July 25, 2010, the board of directors of the Company elected Mrs. Tsviya Trabelsi to serve as Chairman. Mrs. Trabelsi is an officer at Sigma Wave Ltd., which is the controlling shareholder of the Company and is also the wife of the Company's chief executive officer. On May 12, 2011, the special general meeting approved a service agreement with Mrs. Trabelsi whereby she will receive a monthly fee equal to 60
b. Mr. Trabelsi has served as the chief executive officer of the Company since June 1, 2012. Mr. Trabelsi is the sole director of Sigma Wave, which is the controlling shareholder of the Company. On May 9, 2013, the general meeting of shareholders of the Company approved the payment of management fees to Mr. Trabelsi of $ 10.6 2 0.5
c. As of December 31, 2015, the Company accrued $ 77
d. On April 29, 2012, the board of directors approved the recording of a floating charge on all of the Company's assets in favor of Mrs. and Mr. Trabelsi, unlimited in amount, in order to secure personal guarantees granted by them in favor of the Company to a bank and in order to secure short-term loans that are given by them from time to time to the Company. The short terms loans provided by Mrs. and Mr. Trabelsi during the years 2010 until 2013 ranged from NIS 10,000 1,965,000 1 256</t>
  </si>
  <si>
    <t>SEGMENTS, MAJOR CUSTOMERS AND GEOGRAPHIC INFORMATION</t>
  </si>
  <si>
    <t>SEGMENTS, MAJOR CUSTOMERS AND GEOGRAPHIC INFORMATION [Abstract]</t>
  </si>
  <si>
    <t xml:space="preserve">NOTE 13: SEGMENTS, MAJOR CUSTOMERS AND GEOGRAPHIC INFORMATION
a. Summary information about geographic areas: The Company manages its business on the basis of one reportable segment (see Note 1 for a brief description of the Company's business) and follows the requirements of ASC Topic 280, "Segment Reporting". The following is a summary of revenues from external customers of the continued operations within geographic areas and data regarding property and equipment, net:
Year ended December 31,
2015 2014 2013
Total Property and Total Property and Total Property and
Revenues Equipment, net revenues Equipment, net revenues Equipment, net
$ $ $ $ $ $
Africa 25,204 - 24,083 - 903 -
European countries 1,325 - 3,901 - 7,455 -
South America 1,420 - 1,479 - 33 -
United States 121 14 126 16 199 17
Israel 161 874 50 600 232 159
Other 109 - 64 - - -
28,340 888 29,703 616 8,822 176
- Revenues were attributed to countries based on the customer's location.
- Property and equipment were classified based on geographic areas in which such property and equipment items are held.
b. Summary of revenues from external customers based on products and services:
Year ended December 31,
2015 2014 2013
$ $ $
Raw materials and equipment 9,427 4,982 5,392
Maintenance, royalties and project management 18,913 24,721 3,430
28,340 29,703 8,822
c. Major customer data as a percentage of total sales:
Year ended December 31,
2015 2014 2013
Customer A 17 % 42 % -
Customer B 30 % 19 % -
Customer C 30 % 18 % -
Customer D 3 % 13 % 73 %
Customer E 9 % - -
Customer F 5 % 5 % - </t>
  </si>
  <si>
    <t>OTHER EXPENSES</t>
  </si>
  <si>
    <t>OTHER EXPENSES [Abstract]</t>
  </si>
  <si>
    <t xml:space="preserve">NOTE 14: OTHER EXPENSES
Year ended December 31,
2015 2014 2013
$ $ $
Doubtful debt provision 1,576 1,225 358
Acquisition related expenses 598 - 149
Total 2,174 1,225 507 Bad debt The following is a summary of the accounts receivables allowance for doubtful accounts for the years ended December 31:
Year ended December 31,
2015 2014 2013
$ $ $
Balance at beginning of period 4,390 2,084 1,726
Provision during the period 1,576 2,306 358
Doubtful account classified as bad debt (4,390 ) - -
Reversal of allowance for doubtful account - - -
Balance at end of period 1,576 4,390 2,084 </t>
  </si>
  <si>
    <t>FINANCIAL (EXPENSES) INCOME, NET</t>
  </si>
  <si>
    <t>FINANCIAL (EXPENSES) INCOME, NET [Abstract]</t>
  </si>
  <si>
    <t>NOTE 15: FINANCIAL (EXPENSES) INCOME, NET
2015 2014 2013
$ $ $
Financial expenses:
Interest, bank charges and fees (211 ) (165 ) (67 )
Exchange differences, net (66 ) - (89 )
Total financial expenses (277 ) (165 ) (156 )
Financial income:
Exchange differences, net - 32 -
Total financial income - 32 -
Total financial expenses, net (277 ) (133 ) (156 )</t>
  </si>
  <si>
    <t>SUBSEQUENT EVENTS</t>
  </si>
  <si>
    <t>SUBSEQUENT EVENT [Abstract]</t>
  </si>
  <si>
    <t>SUBSEQUENT EVENT</t>
  </si>
  <si>
    <t xml:space="preserve">NOTE 16: SUBSEQUENT EVENTS
a. In January, 2016 the Company acquired 100 3,000
b. Subsequent to the balance sheet date the Company re-purchased 476 2,381
c. In March, 2016 the Company acquired 100 1,500
d. On April 18, 2016 we acquired the Assets, IP, Inventory and Receivable of PowaPOS, a division of POWA Technologies Ltd.. PowaPOS provides fully-integrated mobile and tablet-based system innovative POS platform. The assets acquisition's consideration amounted to approximately $ 1,135
e. In April, 2016 the Company signed an agreement which among others finalizes the earn-out liability in connection with the acquisition of the SmartID Division from OTI. Refer to Note 5a. for additional information. </t>
  </si>
  <si>
    <t>SIGNIFICANT ACCOUNTING POLICIES (Policies)</t>
  </si>
  <si>
    <t>Use of estimates</t>
  </si>
  <si>
    <t>a.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s applicable to these consolidated financial statements, the most significant estimates and assumptions relate to allowance for doubtful accounts and contingencies.</t>
  </si>
  <si>
    <t>Financial statements in U.S. dollars</t>
  </si>
  <si>
    <t>b.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Monetary accounts maintained in currencies other than the U.S. dollar are re-measured into U.S. dollars at the exchange rate prevailing at the end of the reporting period in accordance with provisions of ASC 835-10. All transaction gains and losses from the re-measurement of monetary balance sheet items are reflected in the statements of operations as financial income or financial expenses as appropriate.</t>
  </si>
  <si>
    <t>Principles of consolidation</t>
  </si>
  <si>
    <t>c. Principles of consolidation: The consolidated financial statements include the accounts of the Company and its subsidiaries. Material intercompany transactions and balances were eliminated upon consolidation. Material profits from intercompany sales, not yet realized outside the group, were also eliminated.</t>
  </si>
  <si>
    <t>d. Cash and cash equivalents: The Company considers unrestricted short-term highly liquid investments originally purchased with maturities of three months or less to be cash equivalents.</t>
  </si>
  <si>
    <t>Allowance for doubtful accounts</t>
  </si>
  <si>
    <t>e.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si>
  <si>
    <t>Inventories</t>
  </si>
  <si>
    <t>f. Inventories: Inventories are stated at the lower of cost or market value. Inventory write-offs are mainly provided to cover risks arising from slow-moving items or technological obsolescence. Cost is determined for all types of inventory using the moving average cost method .</t>
  </si>
  <si>
    <t>Property and equipment</t>
  </si>
  <si>
    <t>g. Property and equipment: Property and equipment are stated at cost, net of accumulated depreciation. Depreciation is computed using the straight-line method, over the estimated useful lives, at the following annual rates:
%
Computers and peripheral equipment 33
Office furniture and equipment 6 20
Leasehold improvements
Over the shorter of the term of the lease or the life of the asset</t>
  </si>
  <si>
    <t>Impairment of long-lived assets and intangible assets</t>
  </si>
  <si>
    <t>h.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si>
  <si>
    <t>i. Goodwill: The Company's goodwill reflects the excess of the consideration paid or transferred including the fair value of contingent consideration over the fair values of the identifiable net assets acquired. The goodwill impairment test is performed as follows: An initial qualitative assessment of the likelihood of impairment may be performed.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t>
  </si>
  <si>
    <t>Accrued severance pay and severance pay fund</t>
  </si>
  <si>
    <t>j.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15, 2014 and 2013 amounted to $ 607 308 128</t>
  </si>
  <si>
    <t>Revenue recognition</t>
  </si>
  <si>
    <t>k. Revenue recognition: The Company and its subsidiaries generate their revenues from the sale of products, maintenance, royalties and long term contracts (including training and installation). Product sales are recognized in accordance with ASC 605-10,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 The Company recognized certain long-term contract revenues in accordance with ASC Topic 605-35, "Construction-Type and Production-Type Contracts". Pursuant to ASC Topic 605-35, revenues from these contracts are recognized under the percentage of completion method. The Company measures the percentage of 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As of December 31, 2015, no such estimated losses were identified. The Company's management believes that the use of the percentage of completion method is appropriate in these cases since most of our contracts specify milestones achievements in details, as to allow determination of progress made towards completion. In addition, our contracts include provisions that clearly specify the enforceable rights of the parties to the contract, the consideration to be exchanged and the manner and terms of settlement. In all cases, the Company expects to perform its contractual obligations and the parties are expected to satisfy their obligations under the contract. Revenues from maintenance services are recognized over the term of the contracts. The Company is not obligated to accept returned products or issue credit for returned products, unless a product return has been approved by the Company in advance and according to specific terms and conditions. As of December 31, 2015, the Company had no allowance for customer returns at an insignificant amount. Warranty period is usually 12 months. Based primarily on historical experience, the Company does not provide for warranty costs when revenue is recognized, since such costs are not material.</t>
  </si>
  <si>
    <t>Research and development costs and software development costs:</t>
  </si>
  <si>
    <t>l.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straight-line method. Amortization commences when developed software is available for general release to clients. The estimated useful life of capitalized software development costs is between 3 5</t>
  </si>
  <si>
    <t>Income taxes</t>
  </si>
  <si>
    <t>m.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5, 2014 or 2013 financial statements.</t>
  </si>
  <si>
    <t>Concentrations of credit risk</t>
  </si>
  <si>
    <t>n. Concentrations of credit risk: Financial instruments that potentially subject the Company to concentrations of credit risk consist principally of cash and cash equivalents, restricted cash deposits and trade receivables. The Company's trade receivables are derived from sales to limited number of customers located primarily in Eastern Europe, Africa, the United States and Ecuador.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t>
  </si>
  <si>
    <t>Basic and diluted earnings per share</t>
  </si>
  <si>
    <t>o.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and the dilutive potential, if any, of convertible bonds using the if-converted method. The numbers of potential shares from the conversion of options and warrants that have been excluded from the calculation were 392,124 35,193 121,196</t>
  </si>
  <si>
    <t>Fair value of financial instruments</t>
  </si>
  <si>
    <t>p. Fair value of financial instruments: At December 31, 2015 and 2014, the carrying amounts of cash and cash equivalents, restricted cash deposits, current trade receivables, other accounts receivable, trade payables and other accounts payable approximate their fair value due to the short-term maturity of such financial instruments.</t>
  </si>
  <si>
    <t>Accounting for share-based compensation</t>
  </si>
  <si>
    <t>q. Accounting for stock-based compensation: Stock-based compensation, including grants of stock options, is recognized in the consolidated statement of operations as an operating expense, based on the fair value of the award on the date of grant. The fair value of stock-based compensation is estimated using an option-pricing model. The value of the portion of the award that is ultimately expected to vest is recognized as an expense over the requisite service periods in the Company's consolidated statement of operations. The Company estimates the fair value of employee stock options using a Black-Scholes valuation model. The Company amortizes compensation costs using the graded vesting attribution method over the vesting period, net of estimated forfeitures.</t>
  </si>
  <si>
    <t>Acquisition-related intangible assets</t>
  </si>
  <si>
    <t>r.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and trade names, as well as goodwill. Goodwill is the amount by which the acquisition cost exceeds the fair values of identifiable acquired net assets on the date of purchase. Acquisition-related intangible assets are reported at cost, net of accumulated amortization.</t>
  </si>
  <si>
    <t>SIGNIFICANT ACCOUNTING POLICIES (Tables)</t>
  </si>
  <si>
    <t>Schedule of Depreciation of Property and Equipment</t>
  </si>
  <si>
    <t>%
Computers and peripheral equipment 33
Office furniture and equipment 6 20
Leasehold improvements
Over the shorter of the term of the lease or the life of the asset</t>
  </si>
  <si>
    <t>OTHER ACCOUNTS RECEIVABLE AND PREPAID EXPENSES (Tables)</t>
  </si>
  <si>
    <t>Schedule of Other Accounts Receivable and Prepaid Expenses</t>
  </si>
  <si>
    <t>December 31,
2015 2014
$ $
Prepaid expenses 176 55
Government institutions 780 945
Others 243 190
1,199 1,190</t>
  </si>
  <si>
    <t>INVENTORIES, NET (Tables)</t>
  </si>
  <si>
    <t>Schedule of Inventory, Net</t>
  </si>
  <si>
    <t xml:space="preserve">December 31,
2015 2014
$ $
Raw materials, parts and supplies 928 759
Finished products 2,674 855
3,602 1,614 </t>
  </si>
  <si>
    <t>ACQUISITION (Tables)</t>
  </si>
  <si>
    <t>Schedule of Consideration Transferred</t>
  </si>
  <si>
    <t xml:space="preserve">Cash paid to OTI upon Closing $ 8,788
Contingent consideration:
Short-term 1,950
Long-term 3,359
Total fair value of consideration paid $ 14,097 </t>
  </si>
  <si>
    <t>Schedule of Intangible Assets Acquired</t>
  </si>
  <si>
    <t xml:space="preserve">Customer contracts $ 5,745
Software and other IP 5,303
Goodwill 3,722
Total intangible assets acquired 14,770 </t>
  </si>
  <si>
    <t>Schedule of Future Amortization Expense</t>
  </si>
  <si>
    <t xml:space="preserve">$
2016 1,101
2017 966
2018 855
2019 764
2020 690
2021 629
2022-2028 3,261 </t>
  </si>
  <si>
    <t>PROPERTY AND EQUIPMENT, NET (Tables)</t>
  </si>
  <si>
    <t>Schedule of Property and Equipment, Net</t>
  </si>
  <si>
    <t xml:space="preserve">December 31,
2015 2014
$ $
Cost:
Computers and peripheral equipment 1,131 726
Office furniture and equipment 351 230
Leasehold improvements 295 192
Vehicle 29 -
1,806 1,148
Accumulated depreciation:
Computers and peripheral equipment 648 360
Office furniture and equipment 202 160
Leasehold improvements 39 12
Vehicle 29 -
918 532
Depreciated cost 888 616 </t>
  </si>
  <si>
    <t>ACCRUED EXPENSES AND OTHER LIABILITIES (Tables)</t>
  </si>
  <si>
    <t>Schedule of Accrued Expenses and Other Liabilities</t>
  </si>
  <si>
    <t xml:space="preserve">December 31
2015 2014
$ $
Liabilities related with the Smart ID acquisition 813 813
Accrued marketing expenses 838 437
Employees Benefits 495 417
Authorities 113 277
Overheads 129 255
Legal service providers 298 93
Other accrued expenses 231 463
2,917 2,755 </t>
  </si>
  <si>
    <t>COMMITMENTS AND CONTINGENT LIABILITIES (Tables)</t>
  </si>
  <si>
    <t>Schedule of Future Minimum Payments under Operating Leases</t>
  </si>
  <si>
    <t xml:space="preserve">2016 908
2017 735
2018 735
2019 245
2,623 </t>
  </si>
  <si>
    <t>INCOME TAX (Tables)</t>
  </si>
  <si>
    <t>Schedule of Deferred Tax Assets and Liabilities</t>
  </si>
  <si>
    <t>December 31,
2015 2014
$ $
Operating loss carry forwards 7,656 8,081
Reserves and allowances 1,629 1,525
Net deferred tax assets before valuation allowance 9,285 9,606
Valuation allowance (5,213 ) (5,347 )
Net deferred tax assets 4,072 4,259
Deferred income taxes consist of the following:
Domestic 4,027 4,259
Valuation allowance - -
Net deferred tax assets 4,027 4,259
Foreign 5,258
5,347
Valuation allowance (5,213 ) ( 5,347 )
45 -</t>
  </si>
  <si>
    <t>Schedule of Income (Loss) before Income Tax</t>
  </si>
  <si>
    <t>Year ended December 31,
2015 2014 2013
$ $ $
Domestic 915 6,281 1,495
Foreign 301 1,595 ( 137 )
1,216 7,876 1,358</t>
  </si>
  <si>
    <t>Schedule of Effective Income Tax Reconciliation</t>
  </si>
  <si>
    <t>Year ended December 31,
2015 2014 2013
$ $ $
Income before income tax, as reported in the consolidated statements of operations 1,216 7,876 1,358
Statutory tax rate in Israel 26.5 % 26.5 % 25 %
Theoretical tax expense 322 2,087 340
Current year carryforward losses and other differences for which a valuation allowance was recorded 2 67 ( 908 )
Changes in valuation allowance (211 ) ( 1,332 ) ( 3,668 )
Changes in foreign currency exchange rate 44 674 (425 )
Changes in tax rate - - ( 334 )
Non-deductible expenses and other differences 40 179 ( 113 )
Actual income tax expense (benefit) 197 1,675 ( 5,108 )</t>
  </si>
  <si>
    <t>SHARE CAPITAL (Tables)</t>
  </si>
  <si>
    <t>Schedule of Stock Option Activity</t>
  </si>
  <si>
    <t xml:space="preserve">Year ended December 31
2015 2014 2013
Number of options Weighted average exercise price Number of options Weighted average exercise price Number of options Weighted average exercise price
$ $ $
Outstanding at Beginning of year 137,855 2.64 204,931 2.06 128,952 4.12
Granted 500,530 5.80 36,765 1.86 152,949 0.72
Exercised (65,411 ) 3.10 ( 100,441 ) 0.82 ( 6,000 ) 0.85
Canceled and forfeited (85,542 ) 6.64 ( 3,400 ) 13.00 ( 70,970 ) 5.74
Outstanding at end of year 487,432 5.12 137,855 2.64 204,931 2.06
Exercisable at end of year 95,709 4.81 44,618 5.90 78,457 4.25 </t>
  </si>
  <si>
    <t>Schedule of Stock-Based Compensation Charge</t>
  </si>
  <si>
    <t xml:space="preserve">Year ended December 31,
2015 2014 2013
$ $ $
Cost of revenues 264 - -
Research and development expenses 311 35 20
Selling and marketing expenses 249 - -
General and administrative expenses 705 138 12
1,529 173 32 </t>
  </si>
  <si>
    <t>Schedule of Options Outstanding and Exercisable</t>
  </si>
  <si>
    <t>Range of exercise price Options outstanding as of December 31, 2015 Weighted average remaining contractual life (years) Weighted average exercise price Aggregate intrinsic value Options exercisable as of December 31, 2015 Weighted average exercise price Aggregate intrinsic value
$ $ $ $ $
0.00 0.85 97,512 6.61 0.68 442,471 38,687 0.67 175,906
3.00 5.00 237,648 3.04 4.40 195,626 28,000 4.31 25,395
7.00 10.00 145,000 4.09 8.57 - 21,750 7.92 -
18.75 22.00 7,272 1.33 19.43 - 7,272 19.43 -
487,432 4.04 5.12 638,097 95,709 4.81 201,301</t>
  </si>
  <si>
    <t>Schedule of Nonvested Option Activity</t>
  </si>
  <si>
    <t xml:space="preserve">Options Weighted average grant-date fair value
Non-vested at January 1, 2015 93,237 1.58
Granted 500,530 7.94
Vested (128,294 ) 6.35
Forfeited (81,000) 7.62
Non-vested at December 31, 2015 384,473 6.95 </t>
  </si>
  <si>
    <t>Schedule of Warrant Activity</t>
  </si>
  <si>
    <t>Year ended December 31,
2015 2014 2013
Number of warrants (*) Weighted average exercise price Number of warrants Weighted average exercise price Number of warrants Weighted average exercise price
- $ - $ - $
Outstanding at beginning of year 4,000 20.00 4,000 20.00 864,590 0.55
Granted 48,055 0.38 - - 0 0
Exercised (48,055 ) 0.38 - - (844,353 ) 0.16
Canceled and forfeited - - - - (16,237 ) 16.96
Outstanding at end of year 4,000 20.00 4,000 20.00 4,000 20.00
Exercisable at end of year 4,000 20.00 4,000 20.00 4,000 20.00
(*)
The weighted average remaining contractual life (years) is 0.99 The fair value of the warrants granted amounts to $ 503</t>
  </si>
  <si>
    <t>SEGMENTS, MAJOR CUSTOMERS AND GEOGRAPHIC INFORMATION (Tables)</t>
  </si>
  <si>
    <t>Schedule of External Customer Revenues by Geographic Area</t>
  </si>
  <si>
    <t>Year ended December 31,
2015 2014 2013
Total Property and Total Property and Total Property and
Revenues Equipment, net revenues Equipment, net revenues Equipment, net
$ $ $ $ $ $
Africa 25,204 - 24,083 - 903 -
European countries 1,325 - 3,901 - 7,455 -
South America 1,420 - 1,479 - 33 -
United States 121 14 126 16 199 17
Israel 161 874 50 600 232 159
Other 109 - 64 - - -
28,340 888 29,703 616 8,822 176
- Revenues were attributed to countries based on the customer's location.
- Property and equipment were classified based on geographic areas in which such property and equipment items are held.</t>
  </si>
  <si>
    <t>Schedule of Revenues by External Customers by Products and Services</t>
  </si>
  <si>
    <t xml:space="preserve">Year ended December 31,
2015 2014 2013
$ $ $
Raw materials and equipment 9,427 4,982 5,392
Maintenance, royalties and project management 18,913 24,721 3,430
28,340 29,703 8,822 </t>
  </si>
  <si>
    <t>Schedule of Major Customers, Precent of Total Sales</t>
  </si>
  <si>
    <t xml:space="preserve">Year ended December 31,
2015 2014 2013
Customer A 17 % 42 % -
Customer B 30 % 19 % -
Customer C 30 % 18 % -
Customer D 3 % 13 % 73 %
Customer E 9 % - -
Customer F 5 % 5 % - </t>
  </si>
  <si>
    <t>OTHER EXPENSES (Tables)</t>
  </si>
  <si>
    <t>Schedule of Other (Income) Expenses</t>
  </si>
  <si>
    <t xml:space="preserve">Year ended December 31,
2015 2014 2013
$ $ $
Doubtful debt provision 1,576 1,225 358
Acquisition related expenses 598 - 149
Total 2,174 1,225 507 </t>
  </si>
  <si>
    <t>Summary of the Allowance for Doubtful Accounts</t>
  </si>
  <si>
    <t xml:space="preserve">Year ended December 31,
2015 2014 2013
$ $ $
Balance at beginning of period 4,390 2,084 1,726
Provision during the period 1,576 2,306 358
Doubtful account classified as bad debt (4,390 ) - -
Reversal of allowance for doubtful account - - -
Balance at end of period 1,576 4,390 2,084 </t>
  </si>
  <si>
    <t>FINANCIAL (EXPENSES) INCOME, NET (Tables)</t>
  </si>
  <si>
    <t>Schedule of Financial (Expenses) Income, Net</t>
  </si>
  <si>
    <t>2015 2014 2013
$ $ $
Financial expenses:
Interest, bank charges and fees (211 ) (165 ) (67 )
Exchange differences, net (66 ) - (89 )
Total financial expenses (277 ) (165 ) (156 )
Financial income:
Exchange differences, net - 32 -
Total financial income - 32 -
Total financial expenses, net (277 ) (133 ) (156 )</t>
  </si>
  <si>
    <t>GENERAL (Details) - USD ($) $ in Thousands</t>
  </si>
  <si>
    <t>1 Months Ended</t>
  </si>
  <si>
    <t>Jun. 30, 2015</t>
  </si>
  <si>
    <t>Cash paid for acquisition</t>
  </si>
  <si>
    <t>Cash paid for acquisition, net</t>
  </si>
  <si>
    <t>Business Acquisition, Contingent Consideration [Line Items]</t>
  </si>
  <si>
    <t>Total net proceeds from issuance of share capital</t>
  </si>
  <si>
    <t>Earn-out Agreement [Member]</t>
  </si>
  <si>
    <t>Maximum contingent payments</t>
  </si>
  <si>
    <t>SIGNIFICANT ACCOUNTING POLICIES (Details) - USD ($) $ in Thousands</t>
  </si>
  <si>
    <t>Severance expenses</t>
  </si>
  <si>
    <t>Antidilutive shares</t>
  </si>
  <si>
    <t>Computers and peripheral equipment [Member]</t>
  </si>
  <si>
    <t>Property, Plant and Equipment [Line Items]</t>
  </si>
  <si>
    <t>Depreciation rate</t>
  </si>
  <si>
    <t>33.00%</t>
  </si>
  <si>
    <t>Office furniture and equipment [Member] | Minimum [Member]</t>
  </si>
  <si>
    <t>6.00%</t>
  </si>
  <si>
    <t>Office furniture and equipment [Member] | Maximum [Member]</t>
  </si>
  <si>
    <t>20.00%</t>
  </si>
  <si>
    <t>Leasehold improvements [Member]</t>
  </si>
  <si>
    <t>capitalized software development costs [Member] | Minimum [Member]</t>
  </si>
  <si>
    <t>Estimated useful life</t>
  </si>
  <si>
    <t>3 years</t>
  </si>
  <si>
    <t>capitalized software development costs [Member] | Maximum [Member]</t>
  </si>
  <si>
    <t>5 years</t>
  </si>
  <si>
    <t>Over the shorter of the term of the lease or the life of the asset</t>
  </si>
  <si>
    <t>OTHER ACCOUNTS RECEIVABLE AND PREPAID EXPENSES (Details) - USD ($) $ in Thousands</t>
  </si>
  <si>
    <t>Prepaid expenses</t>
  </si>
  <si>
    <t>Government institutions</t>
  </si>
  <si>
    <t>Others</t>
  </si>
  <si>
    <t>Other accounts receivable and prepaid expenses</t>
  </si>
  <si>
    <t>INVENTORIES, NET (Details) - USD ($) $ in Thousands</t>
  </si>
  <si>
    <t>Raw materials, parts and supplies</t>
  </si>
  <si>
    <t>Finished products</t>
  </si>
  <si>
    <t>Inventories, net</t>
  </si>
  <si>
    <t>Valuation adjustment for slow inventory</t>
  </si>
  <si>
    <t>ACQUISITION (Narrative) (Details) - USD ($) $ in Thousands</t>
  </si>
  <si>
    <t>May. 31, 2016</t>
  </si>
  <si>
    <t>Nov. 30, 2015</t>
  </si>
  <si>
    <t>Apr. 30, 2016</t>
  </si>
  <si>
    <t>Dec. 26, 2013</t>
  </si>
  <si>
    <t>Depreciated cost of assets acquired</t>
  </si>
  <si>
    <t>Depreciation cost</t>
  </si>
  <si>
    <t>Total consideration</t>
  </si>
  <si>
    <t>Customer relations and goodwill</t>
  </si>
  <si>
    <t>Prevision [Member]</t>
  </si>
  <si>
    <t>Contingent payments cap</t>
  </si>
  <si>
    <t>Agreement term</t>
  </si>
  <si>
    <t>4 years</t>
  </si>
  <si>
    <t>Ownership interests</t>
  </si>
  <si>
    <t>100.00%</t>
  </si>
  <si>
    <t>Net identifiable liabilities</t>
  </si>
  <si>
    <t>7 years</t>
  </si>
  <si>
    <t>Additional contingent consideration</t>
  </si>
  <si>
    <t>Earn-out Agreement [Member] | Subsequent Event [Member] | Forecast [Member]</t>
  </si>
  <si>
    <t>Award Units [Member]</t>
  </si>
  <si>
    <t>Extension term</t>
  </si>
  <si>
    <t>12 months</t>
  </si>
  <si>
    <t>ACQUISITION (Schedule of Consideration Transferred) (Details) - USD ($) $ in Thousands</t>
  </si>
  <si>
    <t>Short-term Liability for future earn-out</t>
  </si>
  <si>
    <t>Long-term Liability for future earn-out</t>
  </si>
  <si>
    <t>Total acquisition price</t>
  </si>
  <si>
    <t>ACQUISITION (Schedule of Assets Acquired and Liabilities Assumed) (Details) - USD ($) $ in Thousands</t>
  </si>
  <si>
    <t>Assets acquired</t>
  </si>
  <si>
    <t>Customer contracts</t>
  </si>
  <si>
    <t>Total intangible assets acquired</t>
  </si>
  <si>
    <t>Customer Contracts [Member]</t>
  </si>
  <si>
    <t>Acquired Finite-Lived Intangible Assets [Line Items]</t>
  </si>
  <si>
    <t>Amortization period</t>
  </si>
  <si>
    <t>13 years</t>
  </si>
  <si>
    <t>Intellectual Property [Member]</t>
  </si>
  <si>
    <t>15 years</t>
  </si>
  <si>
    <t>ACQUISITION (Schedule of Future Amortization Expense) (Details) $ in Thousands</t>
  </si>
  <si>
    <t>Dec. 31, 2013USD ($)</t>
  </si>
  <si>
    <t>Future amortization expense:</t>
  </si>
  <si>
    <t>2022-2028</t>
  </si>
  <si>
    <t>PROPERTY AND EQUIPMENT, NET (Details) - USD ($) $ in Thousands</t>
  </si>
  <si>
    <t>Depreciation expense</t>
  </si>
  <si>
    <t>Property plant and equipment cost in connection with business combination</t>
  </si>
  <si>
    <t>Property plant and equipment depreciated cost</t>
  </si>
  <si>
    <t>Accumulated depreciation</t>
  </si>
  <si>
    <t>Property and equipent, net</t>
  </si>
  <si>
    <t>Office furniture and equipment [Member]</t>
  </si>
  <si>
    <t>Vehicles [Member]</t>
  </si>
  <si>
    <t>OTHER INTANGIBLE ASSETS (Details) $ in Thousands</t>
  </si>
  <si>
    <t>Dec. 31, 2015USD ($)</t>
  </si>
  <si>
    <t>Development costs capitalized</t>
  </si>
  <si>
    <t>Amortization expenses</t>
  </si>
  <si>
    <t>ACCRUED EXPENSES AND OTHER LIABILITIES (Details) - USD ($) $ in Thousands</t>
  </si>
  <si>
    <t>Liabilities related with the Smart ID acquisition</t>
  </si>
  <si>
    <t>Accrued marketing expenses</t>
  </si>
  <si>
    <t>Employees Benefits</t>
  </si>
  <si>
    <t>Authorities</t>
  </si>
  <si>
    <t>Overheads</t>
  </si>
  <si>
    <t>Legal service providers</t>
  </si>
  <si>
    <t>Other accrued expenses</t>
  </si>
  <si>
    <t>Accrued expenses and other liabilities</t>
  </si>
  <si>
    <t>COMMITMENTS AND CONTINGENT LIABILITIES (Details) - 12 months ended Dec. 31, 2015 ₪ in Thousands, $ in Thousands</t>
  </si>
  <si>
    <t>USD ($)</t>
  </si>
  <si>
    <t>ILS (₪)</t>
  </si>
  <si>
    <t>Monthly lease amount</t>
  </si>
  <si>
    <t>Future minimum lease commitments</t>
  </si>
  <si>
    <t>Registration Payment Arrangement [Line Items]</t>
  </si>
  <si>
    <t>Bank guarantee</t>
  </si>
  <si>
    <t>Maximum</t>
  </si>
  <si>
    <t>INCOME TAX (Narrative) (Details) - USD ($) $ in Thousands</t>
  </si>
  <si>
    <t>Jan. 01, 2016</t>
  </si>
  <si>
    <t>Income Tax [Line Items]</t>
  </si>
  <si>
    <t>Corporate tax rate (as a percent)</t>
  </si>
  <si>
    <t>26.50%</t>
  </si>
  <si>
    <t>25.00%</t>
  </si>
  <si>
    <t>Change in corporate tax rate (as a percent)</t>
  </si>
  <si>
    <t>1.50%</t>
  </si>
  <si>
    <t>Other carryforward</t>
  </si>
  <si>
    <t>Subsequent Event [Member]</t>
  </si>
  <si>
    <t>Domestic [Member]</t>
  </si>
  <si>
    <t>Operating loss carryforward</t>
  </si>
  <si>
    <t>Domestic [Member] | Capital Loss Carryforward [Member]</t>
  </si>
  <si>
    <t>Foreign [Member]</t>
  </si>
  <si>
    <t>Operating loss carryforward, subject to limitations</t>
  </si>
  <si>
    <t>INCOME TAX (Schedule of Deferred Tax Assets) (Details) - USD ($) $ in Thousands</t>
  </si>
  <si>
    <t>Operating loss carry forward</t>
  </si>
  <si>
    <t>Reserves and allowances</t>
  </si>
  <si>
    <t>Net deferred tax assets before valuation allowance</t>
  </si>
  <si>
    <t>Valuation allowance</t>
  </si>
  <si>
    <t>Net deferred tax assets</t>
  </si>
  <si>
    <t>INCOME TAX (Schedule of Income Tax Reconciliation) (Details) - USD ($) $ in Thousands</t>
  </si>
  <si>
    <t>Domestic</t>
  </si>
  <si>
    <t>Foreign</t>
  </si>
  <si>
    <t>Income before income tax</t>
  </si>
  <si>
    <t>Statutory tax rate in Israel</t>
  </si>
  <si>
    <t>Theoretical tax expense</t>
  </si>
  <si>
    <t>Current year carryforward losses and other differences for which a valuation allowance was recorded</t>
  </si>
  <si>
    <t>Change in valuation allowance</t>
  </si>
  <si>
    <t>Changes in foreign currency exchange rate</t>
  </si>
  <si>
    <t>Changes in tax rate</t>
  </si>
  <si>
    <t>Non-deductible expenses and other differences</t>
  </si>
  <si>
    <t>Actual income tax expense (benefit)</t>
  </si>
  <si>
    <t>SHARE CAPITAL (Share Capital) (Details) $ / shares in Units, $ in Thousands</t>
  </si>
  <si>
    <t>Aug. 22, 2013₪ / shares</t>
  </si>
  <si>
    <t>Dec. 31, 2015$ / shares₪ / sharesshares</t>
  </si>
  <si>
    <t>Jun. 30, 2015USD ($)shares</t>
  </si>
  <si>
    <t>Dec. 31, 2013USD ($)shares</t>
  </si>
  <si>
    <t>Dec. 31, 2014₪ / sharesshares</t>
  </si>
  <si>
    <t>Dec. 31, 2013₪ / sharesshares</t>
  </si>
  <si>
    <t>Reverse stock split ratio</t>
  </si>
  <si>
    <t>Ordinary shares, par value per share | ₪ / shares</t>
  </si>
  <si>
    <t>Ordinary shares, shares authorized | shares</t>
  </si>
  <si>
    <t>Issuance of share capital | shares</t>
  </si>
  <si>
    <t>Proceeds from issuance of share capital | $</t>
  </si>
  <si>
    <t>Gross proceeds from public offering | $</t>
  </si>
  <si>
    <t>Total net proceeds from issuance of share capital | $</t>
  </si>
  <si>
    <t>Treasury shares acquired (in shares) | shares</t>
  </si>
  <si>
    <t>Treasury shares acquired, average cost per share | $ / shares</t>
  </si>
  <si>
    <t>SHARE CAPITAL (Additional Stock Option Information) (Details) - USD ($) $ / shares in Units, $ in Thousands</t>
  </si>
  <si>
    <t>Share-based Compensation Arrangement by Share-based Payment Award [Line Items]</t>
  </si>
  <si>
    <t>Vesting period</t>
  </si>
  <si>
    <t>Expiration term</t>
  </si>
  <si>
    <t>10 years</t>
  </si>
  <si>
    <t>Options granted</t>
  </si>
  <si>
    <t>Exercise price of options granted</t>
  </si>
  <si>
    <t>Fair value of options granted</t>
  </si>
  <si>
    <t>Options exercised</t>
  </si>
  <si>
    <t>Options cancelled</t>
  </si>
  <si>
    <t>Weighted-average fair value of options granted</t>
  </si>
  <si>
    <t>Risk-free interest rate</t>
  </si>
  <si>
    <t>1.28%</t>
  </si>
  <si>
    <t>0.34%</t>
  </si>
  <si>
    <t>Dividend yield</t>
  </si>
  <si>
    <t>0.00%</t>
  </si>
  <si>
    <t>Expected volatility</t>
  </si>
  <si>
    <t>362.86%</t>
  </si>
  <si>
    <t>314.47%</t>
  </si>
  <si>
    <t>Expected term</t>
  </si>
  <si>
    <t>3 years 1 month 10 days</t>
  </si>
  <si>
    <t>1 year 10 months 24 days</t>
  </si>
  <si>
    <t>Intrinsic value of options exercised</t>
  </si>
  <si>
    <t>Average stock price</t>
  </si>
  <si>
    <t>Unrecognized compensation cost</t>
  </si>
  <si>
    <t>Minimum [Member]</t>
  </si>
  <si>
    <t>Maximum [Member]</t>
  </si>
  <si>
    <t>Year 2014 [Member]</t>
  </si>
  <si>
    <t>Year 2015 [Member]</t>
  </si>
  <si>
    <t>SHARE CAPITAL (Schedule of Stock Option Activity) (Details) - $ / shares</t>
  </si>
  <si>
    <t>Shares Under Options</t>
  </si>
  <si>
    <t>Outstanding at beginning of year</t>
  </si>
  <si>
    <t>Granted</t>
  </si>
  <si>
    <t>Exercised</t>
  </si>
  <si>
    <t>Canceled and forfeited</t>
  </si>
  <si>
    <t>Outstanding at end of year</t>
  </si>
  <si>
    <t>Exercisable at end of year</t>
  </si>
  <si>
    <t>Weighted Average Exercise Price</t>
  </si>
  <si>
    <t>SHARE CAPITAL (Schedule of Stock-based Compensation Charge) (Details) - USD ($) $ in Thousands</t>
  </si>
  <si>
    <t>Employee Service Share-based Compensation, Allocation of Recognized Period Costs [Line Items]</t>
  </si>
  <si>
    <t>Stock-based compensation charge</t>
  </si>
  <si>
    <t>Cost of revenues [Member]</t>
  </si>
  <si>
    <t>Research and development expenses [Member]</t>
  </si>
  <si>
    <t>Sales and marketing expenses [Member]</t>
  </si>
  <si>
    <t>General and administration expenses [Member]</t>
  </si>
  <si>
    <t>SHARE CAPITAL (Summary of Options Outstanding and Exercisable) (Details) $ / shares in Units, $ in Thousands</t>
  </si>
  <si>
    <t>Dec. 31, 2015USD ($)$ / sharesshares</t>
  </si>
  <si>
    <t>Share-based Compensation, Shares Authorized under Stock Option Plans, Exercise Price Range [Line Items]</t>
  </si>
  <si>
    <t>Options outstanding | shares</t>
  </si>
  <si>
    <t>Weighted average remaining contractual life</t>
  </si>
  <si>
    <t>4 years 14 days</t>
  </si>
  <si>
    <t>Weighted average exercise price</t>
  </si>
  <si>
    <t>Aggregate intrinsic value | $</t>
  </si>
  <si>
    <t>Options exercisable | shares</t>
  </si>
  <si>
    <t>Exercise Price Range One [Member]</t>
  </si>
  <si>
    <t>Range of exercise price, lower limit</t>
  </si>
  <si>
    <t>Range of exercise price, upper limit</t>
  </si>
  <si>
    <t>6 years 7 months 10 days</t>
  </si>
  <si>
    <t>Exercise Price Range Two [Member]</t>
  </si>
  <si>
    <t>3 years 14 days</t>
  </si>
  <si>
    <t>Exercise Price Range Three [Member]</t>
  </si>
  <si>
    <t>4 years 1 month 2 days</t>
  </si>
  <si>
    <t>Exercise Price Range Four [Member]</t>
  </si>
  <si>
    <t>1 year 3 months 29 days</t>
  </si>
  <si>
    <t>SHARE CAPITAL (Summary of Nonvested Options) (Details)</t>
  </si>
  <si>
    <t>Dec. 31, 2015$ / sharesshares</t>
  </si>
  <si>
    <t>Options</t>
  </si>
  <si>
    <t>Non-vested at beginning of year | shares</t>
  </si>
  <si>
    <t>Granted | shares</t>
  </si>
  <si>
    <t>Vested | shares</t>
  </si>
  <si>
    <t>Forfeited | shares</t>
  </si>
  <si>
    <t>Non-vested at end of year | shares</t>
  </si>
  <si>
    <t>Weighted-average grant-date fair value</t>
  </si>
  <si>
    <t>Non-vested at beginning of year | $ / shares</t>
  </si>
  <si>
    <t>Granted | $ / shares</t>
  </si>
  <si>
    <t>Vested | $ / shares</t>
  </si>
  <si>
    <t>Forfeited | $ / shares</t>
  </si>
  <si>
    <t>Non-vested at end of period | $ / shares</t>
  </si>
  <si>
    <t>SHARE CAPITAL (Schedule of Warrant Activity) (Details) - USD ($) $ / shares in Units, $ in Thousands</t>
  </si>
  <si>
    <t>Number of warrants</t>
  </si>
  <si>
    <t>Fair value of warrants granted</t>
  </si>
  <si>
    <t>The weighted average remaining contractual life (years) is 0.99. The fair value of the warrants granted amounts to $503.</t>
  </si>
  <si>
    <t>SHARE CAPITAL (Summary of Warrants Outstanding and Exercisable) (Details)</t>
  </si>
  <si>
    <t>Class of Warrant or Right [Line Items]</t>
  </si>
  <si>
    <t>11 months 26 days</t>
  </si>
  <si>
    <t>RELATED PARTY TRANSACTIONS (Details) - 12 months ended Dec. 31, 2015</t>
  </si>
  <si>
    <t>Related Party Transaction [Line Items]</t>
  </si>
  <si>
    <t>Accrued management services</t>
  </si>
  <si>
    <t>Chairman [Member]</t>
  </si>
  <si>
    <t>Monthly fee equal to a percentage of CEO cost</t>
  </si>
  <si>
    <t>60.00%</t>
  </si>
  <si>
    <t>Chairman and CEO [Member]</t>
  </si>
  <si>
    <t>Chairman and CEO [Member] | Minimum [Member]</t>
  </si>
  <si>
    <t>Transaction amount | ₪</t>
  </si>
  <si>
    <t>Chairman and CEO [Member] | Maximum [Member]</t>
  </si>
  <si>
    <t>Chief Executive Officer [Member]</t>
  </si>
  <si>
    <t>Monthly payment</t>
  </si>
  <si>
    <t>Bonus as a percentage of net profit</t>
  </si>
  <si>
    <t>2.00%</t>
  </si>
  <si>
    <t>Bonus as a percentage of revenue</t>
  </si>
  <si>
    <t>0.50%</t>
  </si>
  <si>
    <t>SEGMENTS, MAJOR CUSTOMERS AND GEOGRAPHIC INFORMATION (Schedule of Operations by Geographic Area) (Details) - USD ($) $ in Thousands</t>
  </si>
  <si>
    <t>Revenues from External Customers and Long-Lived Assets [Line Items]</t>
  </si>
  <si>
    <t>Revenues</t>
  </si>
  <si>
    <t>Property and equipment, net</t>
  </si>
  <si>
    <t>Africa [Member]</t>
  </si>
  <si>
    <t>European countries [Member]</t>
  </si>
  <si>
    <t>South America [Member]</t>
  </si>
  <si>
    <t>United States [Member]</t>
  </si>
  <si>
    <t>Israel [Member]</t>
  </si>
  <si>
    <t>Other [Member]</t>
  </si>
  <si>
    <t>SEGMENTS, MAJOR CUSTOMERS AND GEOGRAPHIC INFORMATION (Schedule of Revenues from External Customers by Products and  Services) (Details) - USD ($) $ in Thousands</t>
  </si>
  <si>
    <t>Revenue from External Customer [Line Items]</t>
  </si>
  <si>
    <t>Raw Materials and Equipment [Member]</t>
  </si>
  <si>
    <t>Maintenance, Royalties and Project Management [Member]</t>
  </si>
  <si>
    <t>SEGMENTS, MAJOR CUSTOMERS AND GEOGRAPHIC INFORMATION (Schedule of Major Customer Concentration) (Details) - Customer [Member] - Sales [Member]</t>
  </si>
  <si>
    <t>Customer A [Member]</t>
  </si>
  <si>
    <t>Concentration Risk [Line Items]</t>
  </si>
  <si>
    <t>Concentration percentage</t>
  </si>
  <si>
    <t>17.00%</t>
  </si>
  <si>
    <t>42.00%</t>
  </si>
  <si>
    <t>Customer B [Member]</t>
  </si>
  <si>
    <t>30.00%</t>
  </si>
  <si>
    <t>19.00%</t>
  </si>
  <si>
    <t>Customer C [Member]</t>
  </si>
  <si>
    <t>18.00%</t>
  </si>
  <si>
    <t>Customer D [Member]</t>
  </si>
  <si>
    <t>3.00%</t>
  </si>
  <si>
    <t>13.00%</t>
  </si>
  <si>
    <t>73.00%</t>
  </si>
  <si>
    <t>Customer E [Member]</t>
  </si>
  <si>
    <t>9.00%</t>
  </si>
  <si>
    <t>Customer F [Member]</t>
  </si>
  <si>
    <t>5.00%</t>
  </si>
  <si>
    <t>OTHER EXPENSES (Schedule of Other Expenses) (Details) - USD ($) $ in Thousands</t>
  </si>
  <si>
    <t>Doubtful debt provision</t>
  </si>
  <si>
    <t>Acquisition related expenses</t>
  </si>
  <si>
    <t>OTHER EXPENSES (Schedule of Bad Debt) (Details) - USD ($) $ in Thousands</t>
  </si>
  <si>
    <t>Balance at beginning of period</t>
  </si>
  <si>
    <t>Provision during the period</t>
  </si>
  <si>
    <t>Doubtful account classified as bad debt</t>
  </si>
  <si>
    <t>Reversal of allowance for doubtful account</t>
  </si>
  <si>
    <t>Balance at end of period</t>
  </si>
  <si>
    <t>FINANCIAL (EXPENSES) INCOME, NET (Details) - USD ($) $ in Thousands</t>
  </si>
  <si>
    <t>Financial expenses:</t>
  </si>
  <si>
    <t>Interest, bank charges and fees</t>
  </si>
  <si>
    <t>Exchange differences, net</t>
  </si>
  <si>
    <t>Total financial expenses</t>
  </si>
  <si>
    <t>Financial income:</t>
  </si>
  <si>
    <t>Total financial income</t>
  </si>
  <si>
    <t>Total financial expenses, net</t>
  </si>
  <si>
    <t>SUBSEQUENT EVENTS (Details) - USD ($) $ in Thousands</t>
  </si>
  <si>
    <t>Apr. 18, 2016</t>
  </si>
  <si>
    <t>Mar. 31, 2016</t>
  </si>
  <si>
    <t>Jan. 31, 2016</t>
  </si>
  <si>
    <t>Subsequent Event [Line Items]</t>
  </si>
  <si>
    <t>Consideration</t>
  </si>
  <si>
    <t>Number of ordinary shares re-purchased</t>
  </si>
  <si>
    <t>Ordinary shares re-purchased, consideration</t>
  </si>
  <si>
    <t>Subsequent Event [Member] | Forecast [Member]</t>
  </si>
  <si>
    <t>Subsequent Event [Member] | Leaders in Community Alternatives [Member]</t>
  </si>
  <si>
    <t>Subsequent Event [Member] | Safend Ltd [Member] | Forecast [Member]</t>
  </si>
  <si>
    <t>Subsequent Event [Member] | POWA Technologies Ltd [Member] | Forecas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000_);(#,##0.0000)" numFmtId="168"/>
    <numFmt formatCode="_(&quot;₪ &quot;#,##0.0000000_);_(&quot;₪ &quot;(#,##0.00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291855</v>
      </c>
    </row>
    <row spans="1:2" r="9">
      <c t="s" s="4" r="A9">
        <v>13</v>
      </c>
      <c t="s" s="4" r="B9">
        <v>14</v>
      </c>
    </row>
    <row spans="1:2" r="10">
      <c t="s" s="4" r="A10">
        <v>15</v>
      </c>
      <c t="s" s="4" r="B10">
        <v>16</v>
      </c>
    </row>
    <row spans="1:2" r="11">
      <c t="s" s="4" r="A11">
        <v>17</v>
      </c>
      <c t="s" s="4" r="B11">
        <v>18</v>
      </c>
    </row>
    <row spans="1:2" r="12">
      <c t="s" s="4" r="A12">
        <v>19</v>
      </c>
      <c t="n" s="6" r="B12">
        <v>2015</v>
      </c>
    </row>
    <row spans="1:2" r="13">
      <c t="s" s="4" r="A13">
        <v>20</v>
      </c>
      <c t="s" s="4" r="B13">
        <v>21</v>
      </c>
    </row>
    <row spans="1:2" r="14">
      <c t="s" s="4" r="A14">
        <v>22</v>
      </c>
      <c t="s" s="4" r="B14">
        <v>23</v>
      </c>
    </row>
    <row spans="1:2" r="15">
      <c t="s" s="4" r="A15">
        <v>24</v>
      </c>
      <c t="s" s="4" r="B15">
        <v>25</v>
      </c>
    </row>
    <row spans="1:2" r="16">
      <c t="s" s="4" r="A16">
        <v>26</v>
      </c>
      <c t="n" s="6" r="B16">
        <v>15493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6</v>
      </c>
      <c t="s" s="2" r="B1">
        <v>1</v>
      </c>
    </row>
    <row spans="1:2" r="2">
      <c t="s" s="2" r="B2">
        <v>28</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8</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8</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8</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8</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8</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8</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7</v>
      </c>
      <c t="s" s="2" r="B1">
        <v>1</v>
      </c>
    </row>
    <row spans="1:2" r="2">
      <c t="s" s="2" r="B2">
        <v>28</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8</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3</v>
      </c>
      <c t="s" s="2" r="B1">
        <v>1</v>
      </c>
    </row>
    <row spans="1:2" r="2">
      <c t="s" s="2" r="B2">
        <v>28</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2246</v>
      </c>
      <c t="n" s="7" r="C3">
        <v>4789</v>
      </c>
    </row>
    <row spans="1:3" r="4">
      <c t="s" s="4" r="A4">
        <v>32</v>
      </c>
      <c t="n" s="6" r="B4">
        <v>3274</v>
      </c>
      <c t="n" s="6" r="C4">
        <v>5195</v>
      </c>
    </row>
    <row spans="1:3" r="5">
      <c t="s" s="4" r="A5">
        <v>33</v>
      </c>
      <c t="n" s="6" r="B5">
        <v>15122</v>
      </c>
      <c t="n" s="6" r="C5">
        <v>11628</v>
      </c>
    </row>
    <row spans="1:3" r="6">
      <c t="s" s="4" r="A6">
        <v>34</v>
      </c>
      <c t="n" s="6" r="B6">
        <v>2639</v>
      </c>
      <c t="n" s="6" r="C6">
        <v>3958</v>
      </c>
    </row>
    <row spans="1:3" r="7">
      <c t="s" s="4" r="A7">
        <v>35</v>
      </c>
      <c t="n" s="6" r="B7">
        <v>1199</v>
      </c>
      <c t="n" s="6" r="C7">
        <v>1190</v>
      </c>
    </row>
    <row spans="1:3" r="8">
      <c t="s" s="4" r="A8">
        <v>36</v>
      </c>
      <c t="n" s="6" r="B8">
        <v>3602</v>
      </c>
      <c t="n" s="6" r="C8">
        <v>1614</v>
      </c>
    </row>
    <row spans="1:3" r="9">
      <c t="s" s="4" r="A9">
        <v>37</v>
      </c>
      <c t="n" s="6" r="B9">
        <v>48082</v>
      </c>
      <c t="n" s="6" r="C9">
        <v>28374</v>
      </c>
    </row>
    <row spans="1:3" r="10">
      <c t="s" s="3" r="A10">
        <v>38</v>
      </c>
    </row>
    <row spans="1:3" r="11">
      <c t="s" s="4" r="A11">
        <v>39</v>
      </c>
      <c t="n" s="6" r="B11">
        <v>216</v>
      </c>
      <c t="n" s="6" r="C11">
        <v>325</v>
      </c>
    </row>
    <row spans="1:3" r="12">
      <c t="s" s="4" r="A12">
        <v>40</v>
      </c>
      <c t="n" s="6" r="B12">
        <v>1433</v>
      </c>
      <c t="n" s="6" r="C12">
        <v>301</v>
      </c>
    </row>
    <row spans="1:3" r="13">
      <c t="s" s="4" r="A13">
        <v>41</v>
      </c>
      <c t="n" s="6" r="B13">
        <v>888</v>
      </c>
      <c t="n" s="6" r="C13">
        <v>616</v>
      </c>
    </row>
    <row spans="1:3" r="14">
      <c t="s" s="4" r="A14">
        <v>42</v>
      </c>
      <c t="n" s="6" r="B14">
        <v>4052</v>
      </c>
      <c t="n" s="6" r="C14">
        <v>4587</v>
      </c>
    </row>
    <row spans="1:3" r="15">
      <c t="s" s="4" r="A15">
        <v>43</v>
      </c>
      <c t="n" s="6" r="B15">
        <v>4595</v>
      </c>
      <c t="n" s="7" r="C15">
        <v>4949</v>
      </c>
    </row>
    <row spans="1:3" r="16">
      <c t="s" s="4" r="A16">
        <v>44</v>
      </c>
      <c t="n" s="6" r="B16">
        <v>1988</v>
      </c>
      <c t="s" s="4" r="C16">
        <v>45</v>
      </c>
    </row>
    <row spans="1:3" r="17">
      <c t="s" s="4" r="A17">
        <v>46</v>
      </c>
      <c t="n" s="6" r="B17">
        <v>4688</v>
      </c>
      <c t="n" s="7" r="C17">
        <v>3722</v>
      </c>
    </row>
    <row spans="1:3" r="18">
      <c t="s" s="4" r="A18">
        <v>47</v>
      </c>
      <c t="n" s="6" r="B18">
        <v>65942</v>
      </c>
      <c t="n" s="6" r="C18">
        <v>42874</v>
      </c>
    </row>
    <row spans="1:3" r="19">
      <c t="s" s="3" r="A19">
        <v>48</v>
      </c>
    </row>
    <row spans="1:3" r="20">
      <c t="s" s="4" r="A20">
        <v>49</v>
      </c>
      <c t="n" s="6" r="B20">
        <v>3705</v>
      </c>
      <c t="n" s="6" r="C20">
        <v>2892</v>
      </c>
    </row>
    <row spans="1:3" r="21">
      <c t="s" s="4" r="A21">
        <v>50</v>
      </c>
      <c t="n" s="6" r="B21">
        <v>1488</v>
      </c>
      <c t="n" s="6" r="C21">
        <v>944</v>
      </c>
    </row>
    <row spans="1:3" r="22">
      <c t="s" s="4" r="A22">
        <v>51</v>
      </c>
      <c t="n" s="6" r="B22">
        <v>77</v>
      </c>
      <c t="n" s="6" r="C22">
        <v>341</v>
      </c>
    </row>
    <row spans="1:3" r="23">
      <c t="s" s="4" r="A23">
        <v>52</v>
      </c>
      <c t="n" s="7" r="B23">
        <v>2917</v>
      </c>
      <c t="n" s="6" r="C23">
        <v>2755</v>
      </c>
    </row>
    <row spans="1:3" r="24">
      <c t="s" s="4" r="A24">
        <v>53</v>
      </c>
      <c t="s" s="4" r="B24">
        <v>45</v>
      </c>
      <c t="n" s="6" r="C24">
        <v>2864</v>
      </c>
    </row>
    <row spans="1:3" r="25">
      <c t="s" s="4" r="A25">
        <v>54</v>
      </c>
      <c t="n" s="7" r="B25">
        <v>2051</v>
      </c>
      <c t="n" s="6" r="C25">
        <v>2870</v>
      </c>
    </row>
    <row spans="1:3" r="26">
      <c t="s" s="4" r="A26">
        <v>55</v>
      </c>
      <c t="n" s="6" r="B26">
        <v>10238</v>
      </c>
      <c t="n" s="6" r="C26">
        <v>12666</v>
      </c>
    </row>
    <row spans="1:3" r="27">
      <c t="s" s="3" r="A27">
        <v>56</v>
      </c>
    </row>
    <row spans="1:3" r="28">
      <c t="s" s="4" r="A28">
        <v>57</v>
      </c>
      <c t="n" s="6" r="B28">
        <v>931</v>
      </c>
      <c t="n" s="6" r="C28">
        <v>1477</v>
      </c>
    </row>
    <row spans="1:3" r="29">
      <c t="s" s="4" r="A29">
        <v>58</v>
      </c>
      <c t="n" s="6" r="B29">
        <v>341</v>
      </c>
      <c t="n" s="6" r="C29">
        <v>425</v>
      </c>
    </row>
    <row spans="1:3" r="30">
      <c t="s" s="4" r="A30">
        <v>59</v>
      </c>
      <c t="n" s="6" r="B30">
        <v>1272</v>
      </c>
      <c t="n" s="6" r="C30">
        <v>1902</v>
      </c>
    </row>
    <row spans="1:3" r="31">
      <c t="s" s="4" r="A31">
        <v>60</v>
      </c>
      <c t="n" s="6" r="B31">
        <v>11510</v>
      </c>
      <c t="n" s="6" r="C31">
        <v>14568</v>
      </c>
    </row>
    <row spans="1:3" r="32">
      <c t="s" s="3" r="A32">
        <v>61</v>
      </c>
    </row>
    <row spans="1:3" r="33">
      <c t="s" s="4" r="A33">
        <v>62</v>
      </c>
      <c t="n" s="6" r="B33">
        <v>1053</v>
      </c>
      <c t="n" s="6" r="C33">
        <v>937</v>
      </c>
    </row>
    <row spans="1:3" r="34">
      <c t="s" s="4" r="A34">
        <v>63</v>
      </c>
      <c t="n" s="6" r="B34">
        <v>83201</v>
      </c>
      <c t="n" s="6" r="C34">
        <v>58210</v>
      </c>
    </row>
    <row spans="1:3" r="35">
      <c t="s" s="4" r="A35">
        <v>64</v>
      </c>
      <c t="n" s="6" r="B35">
        <v>-29822</v>
      </c>
      <c t="n" s="6" r="C35">
        <v>-30841</v>
      </c>
    </row>
    <row spans="1:3" r="36">
      <c t="s" s="4" r="A36">
        <v>65</v>
      </c>
      <c t="n" s="6" r="B36">
        <v>54432</v>
      </c>
      <c t="n" s="6" r="C36">
        <v>28306</v>
      </c>
    </row>
    <row spans="1:3" r="37">
      <c t="s" s="4" r="A37">
        <v>66</v>
      </c>
      <c t="n" s="7" r="B37">
        <v>65942</v>
      </c>
      <c t="n" s="7" r="C37">
        <v>42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8</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8</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8</v>
      </c>
    </row>
    <row spans="1:2" r="3">
      <c t="s" s="3" r="A3">
        <v>203</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spans="1:2" r="1">
      <c t="s" s="1" r="A1">
        <v>206</v>
      </c>
      <c t="s" s="2" r="B1">
        <v>1</v>
      </c>
    </row>
    <row spans="1:2" r="2">
      <c t="s" s="2" r="B2">
        <v>28</v>
      </c>
    </row>
    <row spans="1:2" r="3">
      <c t="s" s="3" r="A3">
        <v>161</v>
      </c>
    </row>
    <row spans="1:2" r="4">
      <c t="s" s="4" r="A4">
        <v>207</v>
      </c>
      <c t="s" s="4" r="B4">
        <v>208</v>
      </c>
    </row>
    <row spans="1:2" r="5">
      <c t="s" s="4" r="A5">
        <v>209</v>
      </c>
      <c t="s" s="4" r="B5">
        <v>210</v>
      </c>
    </row>
    <row spans="1:2" r="6">
      <c t="s" s="4" r="A6">
        <v>211</v>
      </c>
      <c t="s" s="4" r="B6">
        <v>212</v>
      </c>
    </row>
    <row spans="1:2" r="7">
      <c t="s" s="4" r="A7">
        <v>31</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46</v>
      </c>
      <c t="s" s="4" r="B12">
        <v>222</v>
      </c>
    </row>
    <row spans="1:2" r="13">
      <c t="s" s="4" r="A13">
        <v>223</v>
      </c>
      <c t="s" s="4" r="B13">
        <v>224</v>
      </c>
    </row>
    <row spans="1:2" r="14">
      <c t="s" s="4" r="A14">
        <v>225</v>
      </c>
      <c t="s" s="4" r="B14">
        <v>226</v>
      </c>
    </row>
    <row spans="1:2" r="15">
      <c t="s" s="4" r="A15">
        <v>227</v>
      </c>
      <c t="s" s="4" r="B15">
        <v>228</v>
      </c>
    </row>
    <row spans="1:2" r="16">
      <c t="s" s="4" r="A16">
        <v>229</v>
      </c>
      <c t="s" s="4" r="B16">
        <v>230</v>
      </c>
    </row>
    <row spans="1:2" r="17">
      <c t="s" s="4" r="A17">
        <v>231</v>
      </c>
      <c t="s" s="4" r="B17">
        <v>232</v>
      </c>
    </row>
    <row spans="1:2" r="18">
      <c t="s" s="4" r="A18">
        <v>233</v>
      </c>
      <c t="s" s="4" r="B18">
        <v>234</v>
      </c>
    </row>
    <row spans="1:2" r="19">
      <c t="s" s="4" r="A19">
        <v>235</v>
      </c>
      <c t="s" s="4" r="B19">
        <v>236</v>
      </c>
    </row>
    <row spans="1:2" r="20">
      <c t="s" s="4" r="A20">
        <v>237</v>
      </c>
      <c t="s" s="4" r="B20">
        <v>238</v>
      </c>
    </row>
    <row spans="1:2" r="21">
      <c t="s" s="4" r="A21">
        <v>239</v>
      </c>
      <c t="s" s="4" r="B21">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8</v>
      </c>
    </row>
    <row spans="1:2" r="3">
      <c t="s" s="3" r="A3">
        <v>161</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4</v>
      </c>
      <c t="s" s="2" r="B1">
        <v>1</v>
      </c>
    </row>
    <row spans="1:2" r="2">
      <c t="s" s="2" r="B2">
        <v>28</v>
      </c>
    </row>
    <row spans="1:2" r="3">
      <c t="s" s="3" r="A3">
        <v>164</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7</v>
      </c>
      <c t="s" s="2" r="B1">
        <v>1</v>
      </c>
    </row>
    <row spans="1:2" r="2">
      <c t="s" s="2" r="B2">
        <v>28</v>
      </c>
    </row>
    <row spans="1:2" r="3">
      <c t="s" s="3" r="A3">
        <v>167</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50</v>
      </c>
      <c t="s" s="2" r="B1">
        <v>1</v>
      </c>
    </row>
    <row spans="1:2" r="2">
      <c t="s" s="2" r="B2">
        <v>28</v>
      </c>
    </row>
    <row spans="1:2" r="3">
      <c t="s" s="3" r="A3">
        <v>170</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7</v>
      </c>
      <c t="s" s="2" r="B1">
        <v>1</v>
      </c>
    </row>
    <row spans="1:2" r="2">
      <c t="s" s="2" r="B2">
        <v>28</v>
      </c>
    </row>
    <row spans="1:2" r="3">
      <c t="s" s="3" r="A3">
        <v>173</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0</v>
      </c>
      <c t="s" s="2" r="B1">
        <v>1</v>
      </c>
    </row>
    <row spans="1:2" r="2">
      <c t="s" s="2" r="B2">
        <v>28</v>
      </c>
    </row>
    <row spans="1:2" r="3">
      <c t="s" s="3" r="A3">
        <v>179</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7"/>
    <col customWidth="1" max="3" min="3" width="27"/>
  </cols>
  <sheetData>
    <row spans="1:3" r="1">
      <c t="s" s="1" r="A1">
        <v>67</v>
      </c>
      <c t="s" s="2" r="B1">
        <v>68</v>
      </c>
      <c t="s" s="2" r="C1">
        <v>69</v>
      </c>
    </row>
    <row spans="1:3" r="2">
      <c t="s" s="3" r="A2">
        <v>70</v>
      </c>
    </row>
    <row spans="1:3" r="3">
      <c t="s" s="4" r="A3">
        <v>71</v>
      </c>
      <c t="n" s="7" r="B3">
        <v>1576</v>
      </c>
      <c t="n" s="7" r="C3">
        <v>4390</v>
      </c>
    </row>
    <row spans="1:3" r="4">
      <c t="s" s="4" r="A4">
        <v>72</v>
      </c>
      <c t="n" s="6" r="B4">
        <v>18000000</v>
      </c>
      <c t="n" s="6" r="C4">
        <v>18000000</v>
      </c>
    </row>
    <row spans="1:3" r="5">
      <c t="s" s="4" r="A5">
        <v>73</v>
      </c>
      <c t="n" s="6" r="B5">
        <v>15493615</v>
      </c>
      <c t="n" s="6" r="C5">
        <v>13742585</v>
      </c>
    </row>
    <row spans="1:3" r="6">
      <c t="s" s="4" r="A6">
        <v>74</v>
      </c>
      <c t="n" s="6" r="B6">
        <v>15493615</v>
      </c>
      <c t="n" s="6" r="C6">
        <v>13742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43"/>
  </cols>
  <sheetData>
    <row spans="1:2" r="1">
      <c t="s" s="1" r="A1">
        <v>263</v>
      </c>
      <c t="s" s="2" r="B1">
        <v>1</v>
      </c>
    </row>
    <row spans="1:2" r="2">
      <c t="s" s="2" r="B2">
        <v>28</v>
      </c>
    </row>
    <row spans="1:2" r="3">
      <c t="s" s="3" r="A3">
        <v>182</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66</v>
      </c>
      <c t="s" s="2" r="B1">
        <v>1</v>
      </c>
    </row>
    <row spans="1:2" r="2">
      <c t="s" s="2" r="B2">
        <v>28</v>
      </c>
    </row>
    <row spans="1:2" r="3">
      <c t="s" s="3" r="A3">
        <v>185</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273</v>
      </c>
      <c t="s" s="2" r="B1">
        <v>1</v>
      </c>
    </row>
    <row spans="1:2" r="2">
      <c t="s" s="2" r="B2">
        <v>28</v>
      </c>
    </row>
    <row spans="1:2" r="3">
      <c t="s" s="3" r="A3">
        <v>188</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84</v>
      </c>
      <c t="s" s="2" r="B1">
        <v>1</v>
      </c>
    </row>
    <row spans="1:2" r="2">
      <c t="s" s="2" r="B2">
        <v>28</v>
      </c>
    </row>
    <row spans="1:2" r="3">
      <c t="s" s="3" r="A3">
        <v>194</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91</v>
      </c>
      <c t="s" s="2" r="B1">
        <v>1</v>
      </c>
    </row>
    <row spans="1:2" r="2">
      <c t="s" s="2" r="B2">
        <v>28</v>
      </c>
    </row>
    <row spans="1:2" r="3">
      <c t="s" s="3" r="A3">
        <v>197</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6</v>
      </c>
      <c t="s" s="2" r="B1">
        <v>1</v>
      </c>
    </row>
    <row spans="1:2" r="2">
      <c t="s" s="2" r="B2">
        <v>28</v>
      </c>
    </row>
    <row spans="1:2" r="3">
      <c t="s" s="3" r="A3">
        <v>200</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t="s" s="1" r="A1">
        <v>299</v>
      </c>
      <c t="s" s="2" r="B1">
        <v>300</v>
      </c>
      <c t="s" s="2" r="C1">
        <v>1</v>
      </c>
    </row>
    <row spans="1:5" r="2">
      <c t="s" s="2" r="B2">
        <v>301</v>
      </c>
      <c t="s" s="2" r="C2">
        <v>28</v>
      </c>
      <c t="s" s="2" r="D2">
        <v>29</v>
      </c>
      <c t="s" s="2" r="E2">
        <v>76</v>
      </c>
    </row>
    <row spans="1:5" r="3">
      <c t="s" s="3" r="A3">
        <v>158</v>
      </c>
    </row>
    <row spans="1:5" r="4">
      <c t="s" s="4" r="A4">
        <v>302</v>
      </c>
      <c t="n" s="7" r="E4">
        <v>10000</v>
      </c>
    </row>
    <row spans="1:5" r="5">
      <c t="s" s="4" r="A5">
        <v>303</v>
      </c>
      <c t="n" s="7" r="C5">
        <v>988</v>
      </c>
      <c t="s" s="4" r="D5">
        <v>45</v>
      </c>
      <c t="n" s="7" r="E5">
        <v>8788</v>
      </c>
    </row>
    <row spans="1:5" r="6">
      <c t="s" s="3" r="A6">
        <v>304</v>
      </c>
    </row>
    <row spans="1:5" r="7">
      <c t="s" s="4" r="A7">
        <v>111</v>
      </c>
      <c t="n" s="6" r="B7">
        <v>2415000</v>
      </c>
      <c t="n" s="6" r="D7">
        <v>358000</v>
      </c>
      <c t="n" s="6" r="E7">
        <v>3450000</v>
      </c>
    </row>
    <row spans="1:5" r="8">
      <c t="s" s="4" r="A8">
        <v>305</v>
      </c>
      <c t="n" s="7" r="B8">
        <v>27126</v>
      </c>
      <c t="n" s="7" r="C8">
        <v>27126</v>
      </c>
      <c t="n" s="7" r="D8">
        <v>2458</v>
      </c>
      <c t="n" s="7" r="E8">
        <v>12043</v>
      </c>
    </row>
    <row spans="1:5" r="9">
      <c t="s" s="4" r="A9">
        <v>306</v>
      </c>
    </row>
    <row spans="1:5" r="10">
      <c t="s" s="3" r="A10">
        <v>304</v>
      </c>
    </row>
    <row spans="1:5" r="11">
      <c t="s" s="4" r="A11">
        <v>307</v>
      </c>
      <c t="n" s="7" r="E11">
        <v>125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67"/>
    <col customWidth="1" max="3" min="3" width="16"/>
    <col customWidth="1" max="4" min="4" width="14"/>
    <col customWidth="1" max="5" min="5" width="14"/>
  </cols>
  <sheetData>
    <row spans="1:5" r="1">
      <c t="s" s="1" r="A1">
        <v>308</v>
      </c>
      <c t="s" s="2" r="C1">
        <v>1</v>
      </c>
    </row>
    <row spans="1:5" r="2">
      <c t="s" s="2" r="C2">
        <v>28</v>
      </c>
      <c t="s" s="2" r="D2">
        <v>29</v>
      </c>
      <c t="s" s="2" r="E2">
        <v>76</v>
      </c>
    </row>
    <row spans="1:5" r="3">
      <c t="s" s="3" r="A3">
        <v>161</v>
      </c>
    </row>
    <row spans="1:5" r="4">
      <c t="s" s="4" r="A4">
        <v>309</v>
      </c>
      <c t="n" s="7" r="C4">
        <v>607</v>
      </c>
      <c t="n" s="7" r="D4">
        <v>308</v>
      </c>
      <c t="n" s="7" r="E4">
        <v>128</v>
      </c>
    </row>
    <row spans="1:5" r="5">
      <c t="s" s="4" r="A5">
        <v>310</v>
      </c>
      <c t="n" s="6" r="C5">
        <v>392124</v>
      </c>
      <c t="n" s="6" r="D5">
        <v>35193</v>
      </c>
      <c t="n" s="6" r="E5">
        <v>121196</v>
      </c>
    </row>
    <row spans="1:5" r="6">
      <c t="s" s="4" r="A6">
        <v>311</v>
      </c>
    </row>
    <row spans="1:5" r="7">
      <c t="s" s="3" r="A7">
        <v>312</v>
      </c>
    </row>
    <row spans="1:5" r="8">
      <c t="s" s="4" r="A8">
        <v>313</v>
      </c>
      <c t="s" s="4" r="C8">
        <v>314</v>
      </c>
    </row>
    <row spans="1:5" r="9">
      <c t="s" s="4" r="A9">
        <v>315</v>
      </c>
    </row>
    <row spans="1:5" r="10">
      <c t="s" s="3" r="A10">
        <v>312</v>
      </c>
    </row>
    <row spans="1:5" r="11">
      <c t="s" s="4" r="A11">
        <v>313</v>
      </c>
      <c t="s" s="4" r="C11">
        <v>316</v>
      </c>
    </row>
    <row spans="1:5" r="12">
      <c t="s" s="4" r="A12">
        <v>317</v>
      </c>
    </row>
    <row spans="1:5" r="13">
      <c t="s" s="3" r="A13">
        <v>312</v>
      </c>
    </row>
    <row spans="1:5" r="14">
      <c t="s" s="4" r="A14">
        <v>313</v>
      </c>
      <c t="s" s="4" r="C14">
        <v>318</v>
      </c>
    </row>
    <row spans="1:5" r="15">
      <c t="s" s="4" r="A15">
        <v>319</v>
      </c>
    </row>
    <row spans="1:5" r="16">
      <c t="s" s="3" r="A16">
        <v>312</v>
      </c>
    </row>
    <row spans="1:5" r="17">
      <c t="s" s="4" r="A17">
        <v>313</v>
      </c>
      <c t="s" s="4" r="B17">
        <v>150</v>
      </c>
      <c t="s" s="4" r="C17">
        <v>45</v>
      </c>
    </row>
    <row spans="1:5" r="18">
      <c t="s" s="4" r="A18">
        <v>320</v>
      </c>
    </row>
    <row spans="1:5" r="19">
      <c t="s" s="3" r="A19">
        <v>312</v>
      </c>
    </row>
    <row spans="1:5" r="20">
      <c t="s" s="4" r="A20">
        <v>321</v>
      </c>
      <c t="s" s="4" r="C20">
        <v>322</v>
      </c>
    </row>
    <row spans="1:5" r="21">
      <c t="s" s="4" r="A21">
        <v>323</v>
      </c>
    </row>
    <row spans="1:5" r="22">
      <c t="s" s="3" r="A22">
        <v>312</v>
      </c>
    </row>
    <row spans="1:5" r="23">
      <c t="s" s="4" r="A23">
        <v>321</v>
      </c>
      <c t="s" s="4" r="C23">
        <v>324</v>
      </c>
    </row>
    <row spans="1:5" r="24">
      <c t="n" r="A24"/>
    </row>
    <row spans="1:5" r="25">
      <c t="s" s="4" r="A25">
        <v>150</v>
      </c>
      <c t="s" s="4" r="B25">
        <v>325</v>
      </c>
    </row>
  </sheetData>
  <mergeCells count="4">
    <mergeCell ref="A1:B2"/>
    <mergeCell ref="C1:E1"/>
    <mergeCell ref="A24:D24"/>
    <mergeCell ref="B25:D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8</v>
      </c>
      <c t="s" s="2" r="C1">
        <v>29</v>
      </c>
    </row>
    <row spans="1:3" r="2">
      <c t="s" s="3" r="A2">
        <v>164</v>
      </c>
    </row>
    <row spans="1:3" r="3">
      <c t="s" s="4" r="A3">
        <v>327</v>
      </c>
      <c t="n" s="7" r="B3">
        <v>176</v>
      </c>
      <c t="n" s="7" r="C3">
        <v>55</v>
      </c>
    </row>
    <row spans="1:3" r="4">
      <c t="s" s="4" r="A4">
        <v>328</v>
      </c>
      <c t="n" s="6" r="B4">
        <v>780</v>
      </c>
      <c t="n" s="6" r="C4">
        <v>945</v>
      </c>
    </row>
    <row spans="1:3" r="5">
      <c t="s" s="4" r="A5">
        <v>329</v>
      </c>
      <c t="n" s="6" r="B5">
        <v>243</v>
      </c>
      <c t="n" s="6" r="C5">
        <v>190</v>
      </c>
    </row>
    <row spans="1:3" r="6">
      <c t="s" s="4" r="A6">
        <v>330</v>
      </c>
      <c t="n" s="7" r="B6">
        <v>1199</v>
      </c>
      <c t="n" s="7" r="C6">
        <v>1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31</v>
      </c>
      <c t="s" s="2" r="B1">
        <v>28</v>
      </c>
      <c t="s" s="2" r="C1">
        <v>29</v>
      </c>
    </row>
    <row spans="1:3" r="2">
      <c t="s" s="3" r="A2">
        <v>167</v>
      </c>
    </row>
    <row spans="1:3" r="3">
      <c t="s" s="4" r="A3">
        <v>332</v>
      </c>
      <c t="n" s="7" r="B3">
        <v>928</v>
      </c>
      <c t="n" s="7" r="C3">
        <v>759</v>
      </c>
    </row>
    <row spans="1:3" r="4">
      <c t="s" s="4" r="A4">
        <v>333</v>
      </c>
      <c t="n" s="6" r="B4">
        <v>2674</v>
      </c>
      <c t="n" s="6" r="C4">
        <v>855</v>
      </c>
    </row>
    <row spans="1:3" r="5">
      <c t="s" s="4" r="A5">
        <v>334</v>
      </c>
      <c t="n" s="6" r="B5">
        <v>3602</v>
      </c>
      <c t="n" s="6" r="C5">
        <v>1614</v>
      </c>
    </row>
    <row spans="1:3" r="6">
      <c t="s" s="4" r="A6">
        <v>335</v>
      </c>
      <c t="n" s="7" r="B6">
        <v>151</v>
      </c>
      <c t="n" s="7" r="C6">
        <v>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5</v>
      </c>
      <c t="s" s="2" r="B1">
        <v>1</v>
      </c>
    </row>
    <row spans="1:4" r="2">
      <c t="s" s="2" r="B2">
        <v>28</v>
      </c>
      <c t="s" s="2" r="C2">
        <v>29</v>
      </c>
      <c t="s" s="2" r="D2">
        <v>76</v>
      </c>
    </row>
    <row spans="1:4" r="3">
      <c t="s" s="3" r="A3">
        <v>77</v>
      </c>
    </row>
    <row spans="1:4" r="4">
      <c t="s" s="4" r="A4">
        <v>78</v>
      </c>
      <c t="n" s="7" r="B4">
        <v>28340</v>
      </c>
      <c t="n" s="7" r="C4">
        <v>29703</v>
      </c>
      <c t="n" s="7" r="D4">
        <v>8822</v>
      </c>
    </row>
    <row spans="1:4" r="5">
      <c t="s" s="4" r="A5">
        <v>79</v>
      </c>
      <c t="n" s="6" r="B5">
        <v>10446</v>
      </c>
      <c t="n" s="6" r="C5">
        <v>7301</v>
      </c>
      <c t="n" s="6" r="D5">
        <v>1896</v>
      </c>
    </row>
    <row spans="1:4" r="6">
      <c t="s" s="4" r="A6">
        <v>80</v>
      </c>
      <c t="n" s="6" r="B6">
        <v>17894</v>
      </c>
      <c t="n" s="6" r="C6">
        <v>22402</v>
      </c>
      <c t="n" s="6" r="D6">
        <v>6926</v>
      </c>
    </row>
    <row spans="1:4" r="7">
      <c t="s" s="3" r="A7">
        <v>81</v>
      </c>
    </row>
    <row spans="1:4" r="8">
      <c t="s" s="4" r="A8">
        <v>82</v>
      </c>
      <c t="n" s="6" r="B8">
        <v>3669</v>
      </c>
      <c t="n" s="6" r="C8">
        <v>3359</v>
      </c>
      <c t="n" s="6" r="D8">
        <v>564</v>
      </c>
    </row>
    <row spans="1:4" r="9">
      <c t="s" s="4" r="A9">
        <v>83</v>
      </c>
      <c t="n" s="6" r="B9">
        <v>6611</v>
      </c>
      <c t="n" s="6" r="C9">
        <v>7036</v>
      </c>
      <c t="n" s="6" r="D9">
        <v>3158</v>
      </c>
    </row>
    <row spans="1:4" r="10">
      <c t="s" s="4" r="A10">
        <v>84</v>
      </c>
      <c t="n" s="6" r="B10">
        <v>3947</v>
      </c>
      <c t="n" s="6" r="C10">
        <v>2773</v>
      </c>
      <c t="n" s="6" r="D10">
        <v>1183</v>
      </c>
    </row>
    <row spans="1:4" r="11">
      <c t="s" s="4" r="A11">
        <v>85</v>
      </c>
      <c t="n" s="6" r="B11">
        <v>2174</v>
      </c>
      <c t="n" s="6" r="C11">
        <v>1225</v>
      </c>
      <c t="n" s="6" r="D11">
        <v>507</v>
      </c>
    </row>
    <row spans="1:4" r="12">
      <c t="s" s="4" r="A12">
        <v>86</v>
      </c>
      <c t="n" s="6" r="B12">
        <v>16401</v>
      </c>
      <c t="n" s="6" r="C12">
        <v>14393</v>
      </c>
      <c t="n" s="6" r="D12">
        <v>5412</v>
      </c>
    </row>
    <row spans="1:4" r="13">
      <c t="s" s="4" r="A13">
        <v>87</v>
      </c>
      <c t="n" s="6" r="B13">
        <v>1493</v>
      </c>
      <c t="n" s="6" r="C13">
        <v>8009</v>
      </c>
      <c t="n" s="6" r="D13">
        <v>1514</v>
      </c>
    </row>
    <row spans="1:4" r="14">
      <c t="s" s="4" r="A14">
        <v>88</v>
      </c>
      <c t="n" s="6" r="B14">
        <v>-277</v>
      </c>
      <c t="n" s="6" r="C14">
        <v>-133</v>
      </c>
      <c t="n" s="6" r="D14">
        <v>-156</v>
      </c>
    </row>
    <row spans="1:4" r="15">
      <c t="s" s="4" r="A15">
        <v>89</v>
      </c>
      <c t="n" s="6" r="B15">
        <v>1216</v>
      </c>
      <c t="n" s="6" r="C15">
        <v>7876</v>
      </c>
      <c t="n" s="6" r="D15">
        <v>1358</v>
      </c>
    </row>
    <row spans="1:4" r="16">
      <c t="s" s="4" r="A16">
        <v>90</v>
      </c>
      <c t="n" s="6" r="B16">
        <v>-197</v>
      </c>
      <c t="n" s="6" r="C16">
        <v>-1675</v>
      </c>
      <c t="n" s="6" r="D16">
        <v>5108</v>
      </c>
    </row>
    <row spans="1:4" r="17">
      <c t="s" s="4" r="A17">
        <v>91</v>
      </c>
      <c t="n" s="7" r="B17">
        <v>1019</v>
      </c>
      <c t="n" s="7" r="C17">
        <v>6201</v>
      </c>
      <c t="n" s="7" r="D17">
        <v>6466</v>
      </c>
    </row>
    <row spans="1:4" r="18">
      <c t="s" s="3" r="A18">
        <v>92</v>
      </c>
    </row>
    <row spans="1:4" r="19">
      <c t="s" s="4" r="A19">
        <v>93</v>
      </c>
      <c t="n" s="8" r="B19">
        <v>0.07000000000000001</v>
      </c>
      <c t="n" s="8" r="C19">
        <v>0.46</v>
      </c>
      <c t="n" s="8" r="D19">
        <v>0.71</v>
      </c>
    </row>
    <row spans="1:4" r="20">
      <c t="s" s="4" r="A20">
        <v>94</v>
      </c>
      <c t="n" s="8" r="B20">
        <v>0.07000000000000001</v>
      </c>
      <c t="n" s="8" r="C20">
        <v>0.45</v>
      </c>
      <c t="n" s="8" r="D20">
        <v>0.7</v>
      </c>
    </row>
    <row spans="1:4" r="21">
      <c t="s" s="3" r="A21">
        <v>95</v>
      </c>
    </row>
    <row spans="1:4" r="22">
      <c t="s" s="4" r="A22">
        <v>96</v>
      </c>
      <c t="n" s="6" r="B22">
        <v>15047496</v>
      </c>
      <c t="n" s="6" r="C22">
        <v>13560490</v>
      </c>
      <c t="n" s="6" r="D22">
        <v>9107130</v>
      </c>
    </row>
    <row spans="1:4" r="23">
      <c t="s" s="4" r="A23">
        <v>97</v>
      </c>
      <c t="n" s="6" r="B23">
        <v>15202303</v>
      </c>
      <c t="n" s="6" r="C23">
        <v>13662151</v>
      </c>
      <c t="n" s="6" r="D23">
        <v>9194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6"/>
    <col customWidth="1" max="2" min="2" width="39"/>
    <col customWidth="1" max="3" min="3" width="14"/>
    <col customWidth="1" max="4" min="4" width="16"/>
    <col customWidth="1" max="5" min="5" width="14"/>
    <col customWidth="1" max="6" min="6" width="4"/>
    <col customWidth="1" max="7" min="7" width="14"/>
    <col customWidth="1" max="8" min="8" width="14"/>
    <col customWidth="1" max="9" min="9" width="14"/>
  </cols>
  <sheetData>
    <row spans="1:9" r="1">
      <c t="s" s="1" r="A1">
        <v>336</v>
      </c>
      <c t="s" s="2" r="B1">
        <v>300</v>
      </c>
      <c t="s" s="2" r="D1">
        <v>1</v>
      </c>
    </row>
    <row spans="1:9" r="2">
      <c t="s" s="2" r="B2">
        <v>337</v>
      </c>
      <c t="s" s="2" r="C2">
        <v>338</v>
      </c>
      <c t="s" s="2" r="D2">
        <v>28</v>
      </c>
      <c t="s" s="2" r="E2">
        <v>29</v>
      </c>
      <c t="s" s="2" r="G2">
        <v>76</v>
      </c>
      <c t="s" s="2" r="H2">
        <v>339</v>
      </c>
      <c t="s" s="2" r="I2">
        <v>340</v>
      </c>
    </row>
    <row spans="1:9" r="3">
      <c t="s" s="3" r="A3">
        <v>170</v>
      </c>
    </row>
    <row spans="1:9" r="4">
      <c t="s" s="4" r="A4">
        <v>302</v>
      </c>
      <c t="n" s="7" r="G4">
        <v>10000</v>
      </c>
    </row>
    <row spans="1:9" r="5">
      <c t="s" s="4" r="A5">
        <v>149</v>
      </c>
      <c t="n" s="7" r="D5">
        <v>849</v>
      </c>
      <c t="n" s="7" r="E5">
        <v>1009</v>
      </c>
      <c t="s" s="4" r="F5">
        <v>150</v>
      </c>
      <c t="s" s="4" r="G5">
        <v>45</v>
      </c>
    </row>
    <row spans="1:9" r="6">
      <c t="s" s="4" r="A6">
        <v>341</v>
      </c>
      <c t="n" s="6" r="D6">
        <v>11988</v>
      </c>
    </row>
    <row spans="1:9" r="7">
      <c t="s" s="4" r="A7">
        <v>342</v>
      </c>
      <c t="n" s="6" r="D7">
        <v>1271</v>
      </c>
      <c t="n" s="6" r="E7">
        <v>1511</v>
      </c>
    </row>
    <row spans="1:9" r="8">
      <c t="s" s="3" r="A8">
        <v>304</v>
      </c>
    </row>
    <row spans="1:9" r="9">
      <c t="s" s="4" r="A9">
        <v>343</v>
      </c>
      <c t="n" s="7" r="G9">
        <v>14097</v>
      </c>
    </row>
    <row spans="1:9" r="10">
      <c t="s" s="4" r="A10">
        <v>344</v>
      </c>
      <c t="n" s="6" r="D10">
        <v>4688</v>
      </c>
      <c t="n" s="7" r="E10">
        <v>3722</v>
      </c>
      <c t="n" s="7" r="I10">
        <v>3722</v>
      </c>
    </row>
    <row spans="1:9" r="11">
      <c t="s" s="4" r="A11">
        <v>345</v>
      </c>
    </row>
    <row spans="1:9" r="12">
      <c t="s" s="3" r="A12">
        <v>304</v>
      </c>
    </row>
    <row spans="1:9" r="13">
      <c t="s" s="4" r="A13">
        <v>346</v>
      </c>
      <c t="n" s="7" r="C13">
        <v>250000</v>
      </c>
    </row>
    <row spans="1:9" r="14">
      <c t="s" s="4" r="A14">
        <v>347</v>
      </c>
      <c t="s" s="4" r="C14">
        <v>348</v>
      </c>
    </row>
    <row spans="1:9" r="15">
      <c t="s" s="4" r="A15">
        <v>349</v>
      </c>
      <c t="s" s="4" r="C15">
        <v>350</v>
      </c>
    </row>
    <row spans="1:9" r="16">
      <c t="s" s="4" r="A16">
        <v>343</v>
      </c>
      <c t="n" s="7" r="C16">
        <v>1100</v>
      </c>
    </row>
    <row spans="1:9" r="17">
      <c t="s" s="4" r="A17">
        <v>351</v>
      </c>
      <c t="n" s="6" r="C17">
        <v>300</v>
      </c>
    </row>
    <row spans="1:9" r="18">
      <c t="s" s="4" r="A18">
        <v>344</v>
      </c>
      <c t="n" s="7" r="C18">
        <v>1400</v>
      </c>
    </row>
    <row spans="1:9" r="19">
      <c t="s" s="4" r="A19">
        <v>306</v>
      </c>
    </row>
    <row spans="1:9" r="20">
      <c t="s" s="3" r="A20">
        <v>304</v>
      </c>
    </row>
    <row spans="1:9" r="21">
      <c t="s" s="4" r="A21">
        <v>307</v>
      </c>
      <c t="n" s="6" r="G21">
        <v>12500</v>
      </c>
    </row>
    <row spans="1:9" r="22">
      <c t="s" s="4" r="A22">
        <v>346</v>
      </c>
      <c t="n" s="7" r="G22">
        <v>7500</v>
      </c>
    </row>
    <row spans="1:9" r="23">
      <c t="s" s="4" r="A23">
        <v>347</v>
      </c>
      <c t="s" s="4" r="G23">
        <v>352</v>
      </c>
    </row>
    <row spans="1:9" r="24">
      <c t="s" s="4" r="A24">
        <v>353</v>
      </c>
      <c t="n" s="7" r="D24">
        <v>1500</v>
      </c>
    </row>
    <row spans="1:9" r="25">
      <c t="s" s="4" r="A25">
        <v>354</v>
      </c>
    </row>
    <row spans="1:9" r="26">
      <c t="s" s="3" r="A26">
        <v>304</v>
      </c>
    </row>
    <row spans="1:9" r="27">
      <c t="s" s="4" r="A27">
        <v>307</v>
      </c>
      <c t="n" s="7" r="H27">
        <v>3550</v>
      </c>
    </row>
    <row spans="1:9" r="28">
      <c t="s" s="4" r="A28">
        <v>353</v>
      </c>
      <c t="n" s="7" r="B28">
        <v>2050</v>
      </c>
    </row>
    <row spans="1:9" r="29">
      <c t="s" s="4" r="A29">
        <v>355</v>
      </c>
    </row>
    <row spans="1:9" r="30">
      <c t="s" s="3" r="A30">
        <v>304</v>
      </c>
    </row>
    <row spans="1:9" r="31">
      <c t="s" s="4" r="A31">
        <v>307</v>
      </c>
      <c t="n" s="7" r="G31">
        <v>20000</v>
      </c>
    </row>
    <row spans="1:9" r="32">
      <c t="s" s="4" r="A32">
        <v>346</v>
      </c>
      <c t="n" s="7" r="G32">
        <v>5000</v>
      </c>
    </row>
    <row spans="1:9" r="33">
      <c t="s" s="4" r="A33">
        <v>347</v>
      </c>
      <c t="s" s="4" r="G33">
        <v>322</v>
      </c>
    </row>
    <row spans="1:9" r="34">
      <c t="s" s="4" r="A34">
        <v>353</v>
      </c>
      <c t="n" s="7" r="G34">
        <v>1667</v>
      </c>
    </row>
    <row spans="1:9" r="35">
      <c t="s" s="4" r="A35">
        <v>356</v>
      </c>
      <c t="s" s="4" r="G35">
        <v>357</v>
      </c>
    </row>
    <row spans="1:9" r="36">
      <c t="n" r="A36"/>
    </row>
    <row spans="1:9" r="37">
      <c t="s" s="4" r="A37">
        <v>150</v>
      </c>
      <c t="s" s="4" r="B37">
        <v>156</v>
      </c>
    </row>
  </sheetData>
  <mergeCells count="6">
    <mergeCell ref="A1:A2"/>
    <mergeCell ref="B1:C1"/>
    <mergeCell ref="D1:G1"/>
    <mergeCell ref="E2:F2"/>
    <mergeCell ref="A36:I36"/>
    <mergeCell ref="B37:I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8</v>
      </c>
      <c t="s" s="2" r="B1">
        <v>1</v>
      </c>
    </row>
    <row spans="1:4" r="2">
      <c t="s" s="2" r="B2">
        <v>28</v>
      </c>
      <c t="s" s="2" r="C2">
        <v>29</v>
      </c>
      <c t="s" s="2" r="D2">
        <v>76</v>
      </c>
    </row>
    <row spans="1:4" r="3">
      <c t="s" s="3" r="A3">
        <v>170</v>
      </c>
    </row>
    <row spans="1:4" r="4">
      <c t="s" s="4" r="A4">
        <v>303</v>
      </c>
      <c t="n" s="7" r="B4">
        <v>988</v>
      </c>
      <c t="s" s="4" r="C4">
        <v>45</v>
      </c>
      <c t="n" s="7" r="D4">
        <v>8788</v>
      </c>
    </row>
    <row spans="1:4" r="5">
      <c t="s" s="4" r="A5">
        <v>359</v>
      </c>
      <c t="n" s="6" r="D5">
        <v>1950</v>
      </c>
    </row>
    <row spans="1:4" r="6">
      <c t="s" s="4" r="A6">
        <v>360</v>
      </c>
      <c t="n" s="6" r="D6">
        <v>3359</v>
      </c>
    </row>
    <row spans="1:4" r="7">
      <c t="s" s="4" r="A7">
        <v>361</v>
      </c>
      <c t="n" s="7" r="D7">
        <v>140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62</v>
      </c>
      <c t="s" s="2" r="B1">
        <v>1</v>
      </c>
    </row>
    <row spans="1:5" r="2">
      <c t="s" s="2" r="B2">
        <v>76</v>
      </c>
      <c t="s" s="2" r="C2">
        <v>28</v>
      </c>
      <c t="s" s="2" r="D2">
        <v>29</v>
      </c>
      <c t="s" s="2" r="E2">
        <v>340</v>
      </c>
    </row>
    <row spans="1:5" r="3">
      <c t="s" s="3" r="A3">
        <v>363</v>
      </c>
    </row>
    <row spans="1:5" r="4">
      <c t="s" s="4" r="A4">
        <v>364</v>
      </c>
      <c t="n" s="7" r="E4">
        <v>5745</v>
      </c>
    </row>
    <row spans="1:5" r="5">
      <c t="s" s="4" r="A5">
        <v>43</v>
      </c>
      <c t="n" s="6" r="E5">
        <v>5303</v>
      </c>
    </row>
    <row spans="1:5" r="6">
      <c t="s" s="4" r="A6">
        <v>46</v>
      </c>
      <c t="n" s="7" r="C6">
        <v>4688</v>
      </c>
      <c t="n" s="7" r="D6">
        <v>3722</v>
      </c>
      <c t="n" s="6" r="E6">
        <v>3722</v>
      </c>
    </row>
    <row spans="1:5" r="7">
      <c t="s" s="4" r="A7">
        <v>365</v>
      </c>
      <c t="n" s="7" r="E7">
        <v>14770</v>
      </c>
    </row>
    <row spans="1:5" r="8">
      <c t="s" s="4" r="A8">
        <v>366</v>
      </c>
    </row>
    <row spans="1:5" r="9">
      <c t="s" s="3" r="A9">
        <v>367</v>
      </c>
    </row>
    <row spans="1:5" r="10">
      <c t="s" s="4" r="A10">
        <v>368</v>
      </c>
      <c t="s" s="4" r="B10">
        <v>369</v>
      </c>
    </row>
    <row spans="1:5" r="11">
      <c t="s" s="4" r="A11">
        <v>370</v>
      </c>
    </row>
    <row spans="1:5" r="12">
      <c t="s" s="3" r="A12">
        <v>367</v>
      </c>
    </row>
    <row spans="1:5" r="13">
      <c t="s" s="4" r="A13">
        <v>368</v>
      </c>
      <c t="s" s="4" r="B13">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372</v>
      </c>
      <c t="s" s="2" r="B1">
        <v>373</v>
      </c>
    </row>
    <row spans="1:2" r="2">
      <c t="s" s="3" r="A2">
        <v>374</v>
      </c>
    </row>
    <row spans="1:2" r="3">
      <c t="n" s="6" r="A3">
        <v>2016</v>
      </c>
      <c t="n" s="7" r="B3">
        <v>1101</v>
      </c>
    </row>
    <row spans="1:2" r="4">
      <c t="n" s="6" r="A4">
        <v>2017</v>
      </c>
      <c t="n" s="6" r="B4">
        <v>966</v>
      </c>
    </row>
    <row spans="1:2" r="5">
      <c t="n" s="6" r="A5">
        <v>2018</v>
      </c>
      <c t="n" s="6" r="B5">
        <v>855</v>
      </c>
    </row>
    <row spans="1:2" r="6">
      <c t="n" s="6" r="A6">
        <v>2019</v>
      </c>
      <c t="n" s="6" r="B6">
        <v>764</v>
      </c>
    </row>
    <row spans="1:2" r="7">
      <c t="n" s="6" r="A7">
        <v>2020</v>
      </c>
      <c t="n" s="6" r="B7">
        <v>690</v>
      </c>
    </row>
    <row spans="1:2" r="8">
      <c t="n" s="6" r="A8">
        <v>2021</v>
      </c>
      <c t="n" s="6" r="B8">
        <v>629</v>
      </c>
    </row>
    <row spans="1:2" r="9">
      <c t="s" s="4" r="A9">
        <v>375</v>
      </c>
      <c t="n" s="7" r="B9">
        <v>32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76</v>
      </c>
      <c t="s" s="2" r="B1">
        <v>1</v>
      </c>
    </row>
    <row spans="1:4" r="2">
      <c t="s" s="2" r="B2">
        <v>28</v>
      </c>
      <c t="s" s="2" r="C2">
        <v>29</v>
      </c>
      <c t="s" s="2" r="D2">
        <v>76</v>
      </c>
    </row>
    <row spans="1:4" r="3">
      <c t="s" s="3" r="A3">
        <v>173</v>
      </c>
    </row>
    <row spans="1:4" r="4">
      <c t="s" s="4" r="A4">
        <v>377</v>
      </c>
      <c t="n" s="7" r="B4">
        <v>291</v>
      </c>
      <c t="n" s="7" r="C4">
        <v>103</v>
      </c>
      <c t="n" s="7" r="D4">
        <v>48</v>
      </c>
    </row>
    <row spans="1:4" r="5">
      <c t="s" s="4" r="A5">
        <v>378</v>
      </c>
      <c t="n" s="6" r="B5">
        <v>117</v>
      </c>
    </row>
    <row spans="1:4" r="6">
      <c t="s" s="4" r="A6">
        <v>379</v>
      </c>
      <c t="n" s="6" r="B6">
        <v>95</v>
      </c>
    </row>
    <row spans="1:4" r="7">
      <c t="s" s="3" r="A7">
        <v>312</v>
      </c>
    </row>
    <row spans="1:4" r="8">
      <c t="s" s="4" r="A8">
        <v>218</v>
      </c>
      <c t="n" s="6" r="B8">
        <v>1806</v>
      </c>
      <c t="n" s="6" r="C8">
        <v>1148</v>
      </c>
    </row>
    <row spans="1:4" r="9">
      <c t="s" s="4" r="A9">
        <v>380</v>
      </c>
      <c t="n" s="6" r="B9">
        <v>918</v>
      </c>
      <c t="n" s="6" r="C9">
        <v>532</v>
      </c>
    </row>
    <row spans="1:4" r="10">
      <c t="s" s="4" r="A10">
        <v>381</v>
      </c>
      <c t="n" s="6" r="B10">
        <v>888</v>
      </c>
      <c t="n" s="6" r="C10">
        <v>616</v>
      </c>
      <c t="n" s="7" r="D10">
        <v>176</v>
      </c>
    </row>
    <row spans="1:4" r="11">
      <c t="s" s="4" r="A11">
        <v>311</v>
      </c>
    </row>
    <row spans="1:4" r="12">
      <c t="s" s="3" r="A12">
        <v>312</v>
      </c>
    </row>
    <row spans="1:4" r="13">
      <c t="s" s="4" r="A13">
        <v>218</v>
      </c>
      <c t="n" s="6" r="B13">
        <v>1131</v>
      </c>
      <c t="n" s="6" r="C13">
        <v>726</v>
      </c>
    </row>
    <row spans="1:4" r="14">
      <c t="s" s="4" r="A14">
        <v>380</v>
      </c>
      <c t="n" s="6" r="B14">
        <v>648</v>
      </c>
      <c t="n" s="6" r="C14">
        <v>360</v>
      </c>
    </row>
    <row spans="1:4" r="15">
      <c t="s" s="4" r="A15">
        <v>382</v>
      </c>
    </row>
    <row spans="1:4" r="16">
      <c t="s" s="3" r="A16">
        <v>312</v>
      </c>
    </row>
    <row spans="1:4" r="17">
      <c t="s" s="4" r="A17">
        <v>218</v>
      </c>
      <c t="n" s="6" r="B17">
        <v>351</v>
      </c>
      <c t="n" s="6" r="C17">
        <v>230</v>
      </c>
    </row>
    <row spans="1:4" r="18">
      <c t="s" s="4" r="A18">
        <v>380</v>
      </c>
      <c t="n" s="6" r="B18">
        <v>202</v>
      </c>
      <c t="n" s="6" r="C18">
        <v>160</v>
      </c>
    </row>
    <row spans="1:4" r="19">
      <c t="s" s="4" r="A19">
        <v>319</v>
      </c>
    </row>
    <row spans="1:4" r="20">
      <c t="s" s="3" r="A20">
        <v>312</v>
      </c>
    </row>
    <row spans="1:4" r="21">
      <c t="s" s="4" r="A21">
        <v>218</v>
      </c>
      <c t="n" s="6" r="B21">
        <v>295</v>
      </c>
      <c t="n" s="6" r="C21">
        <v>192</v>
      </c>
    </row>
    <row spans="1:4" r="22">
      <c t="s" s="4" r="A22">
        <v>380</v>
      </c>
      <c t="n" s="6" r="B22">
        <v>39</v>
      </c>
      <c t="n" s="7" r="C22">
        <v>12</v>
      </c>
    </row>
    <row spans="1:4" r="23">
      <c t="s" s="4" r="A23">
        <v>383</v>
      </c>
    </row>
    <row spans="1:4" r="24">
      <c t="s" s="3" r="A24">
        <v>312</v>
      </c>
    </row>
    <row spans="1:4" r="25">
      <c t="s" s="4" r="A25">
        <v>218</v>
      </c>
      <c t="n" s="6" r="B25">
        <v>29</v>
      </c>
      <c t="s" s="4" r="C25">
        <v>45</v>
      </c>
    </row>
    <row spans="1:4" r="26">
      <c t="s" s="4" r="A26">
        <v>380</v>
      </c>
      <c t="n" s="7" r="B26">
        <v>29</v>
      </c>
      <c t="s" s="4" r="C26">
        <v>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384</v>
      </c>
      <c t="s" s="2" r="B1">
        <v>1</v>
      </c>
    </row>
    <row spans="1:2" r="2">
      <c t="s" s="2" r="B2">
        <v>385</v>
      </c>
    </row>
    <row spans="1:2" r="3">
      <c t="s" s="3" r="A3">
        <v>176</v>
      </c>
    </row>
    <row spans="1:2" r="4">
      <c t="s" s="4" r="A4">
        <v>386</v>
      </c>
      <c t="n" s="7" r="B4">
        <v>2099</v>
      </c>
    </row>
    <row spans="1:2" r="5">
      <c t="s" s="4" r="A5">
        <v>387</v>
      </c>
      <c t="n" s="7" r="B5">
        <v>1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88</v>
      </c>
      <c t="s" s="2" r="B1">
        <v>28</v>
      </c>
      <c t="s" s="2" r="C1">
        <v>29</v>
      </c>
    </row>
    <row spans="1:3" r="2">
      <c t="s" s="3" r="A2">
        <v>179</v>
      </c>
    </row>
    <row spans="1:3" r="3">
      <c t="s" s="4" r="A3">
        <v>389</v>
      </c>
      <c t="n" s="7" r="B3">
        <v>813</v>
      </c>
      <c t="n" s="7" r="C3">
        <v>813</v>
      </c>
    </row>
    <row spans="1:3" r="4">
      <c t="s" s="4" r="A4">
        <v>390</v>
      </c>
      <c t="n" s="6" r="B4">
        <v>838</v>
      </c>
      <c t="n" s="6" r="C4">
        <v>437</v>
      </c>
    </row>
    <row spans="1:3" r="5">
      <c t="s" s="4" r="A5">
        <v>391</v>
      </c>
      <c t="n" s="6" r="B5">
        <v>495</v>
      </c>
      <c t="n" s="6" r="C5">
        <v>417</v>
      </c>
    </row>
    <row spans="1:3" r="6">
      <c t="s" s="4" r="A6">
        <v>392</v>
      </c>
      <c t="n" s="6" r="B6">
        <v>113</v>
      </c>
      <c t="n" s="6" r="C6">
        <v>277</v>
      </c>
    </row>
    <row spans="1:3" r="7">
      <c t="s" s="4" r="A7">
        <v>393</v>
      </c>
      <c t="n" s="6" r="B7">
        <v>129</v>
      </c>
      <c t="n" s="6" r="C7">
        <v>255</v>
      </c>
    </row>
    <row spans="1:3" r="8">
      <c t="s" s="4" r="A8">
        <v>394</v>
      </c>
      <c t="n" s="6" r="B8">
        <v>298</v>
      </c>
      <c t="n" s="6" r="C8">
        <v>93</v>
      </c>
    </row>
    <row spans="1:3" r="9">
      <c t="s" s="4" r="A9">
        <v>395</v>
      </c>
      <c t="n" s="6" r="B9">
        <v>231</v>
      </c>
      <c t="n" s="6" r="C9">
        <v>463</v>
      </c>
    </row>
    <row spans="1:3" r="10">
      <c t="s" s="4" r="A10">
        <v>396</v>
      </c>
      <c t="n" s="7" r="B10">
        <v>2917</v>
      </c>
      <c t="n" s="7" r="C10">
        <v>27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97</v>
      </c>
      <c t="s" s="2" r="B1">
        <v>398</v>
      </c>
      <c t="s" s="2" r="C1">
        <v>399</v>
      </c>
    </row>
    <row spans="1:3" r="2">
      <c t="s" s="3" r="A2">
        <v>182</v>
      </c>
    </row>
    <row spans="1:3" r="3">
      <c t="s" s="4" r="A3">
        <v>400</v>
      </c>
      <c t="n" s="7" r="B3">
        <v>76</v>
      </c>
    </row>
    <row spans="1:3" r="4">
      <c t="s" s="3" r="A4">
        <v>401</v>
      </c>
    </row>
    <row spans="1:3" r="5">
      <c t="n" s="6" r="A5">
        <v>2016</v>
      </c>
      <c t="n" s="6" r="B5">
        <v>908</v>
      </c>
    </row>
    <row spans="1:3" r="6">
      <c t="n" s="6" r="A6">
        <v>2017</v>
      </c>
      <c t="n" s="6" r="B6">
        <v>735</v>
      </c>
    </row>
    <row spans="1:3" r="7">
      <c t="n" s="6" r="A7">
        <v>2018</v>
      </c>
      <c t="n" s="6" r="B7">
        <v>735</v>
      </c>
    </row>
    <row spans="1:3" r="8">
      <c t="n" s="6" r="A8">
        <v>2019</v>
      </c>
      <c t="n" s="6" r="B8">
        <v>245</v>
      </c>
    </row>
    <row spans="1:3" r="9">
      <c t="s" s="4" r="A9">
        <v>99</v>
      </c>
      <c t="n" s="6" r="B9">
        <v>2623</v>
      </c>
    </row>
    <row spans="1:3" r="10">
      <c t="s" s="3" r="A10">
        <v>402</v>
      </c>
    </row>
    <row spans="1:3" r="11">
      <c t="s" s="4" r="A11">
        <v>403</v>
      </c>
      <c t="n" s="6" r="B11">
        <v>2900</v>
      </c>
    </row>
    <row spans="1:3" r="12">
      <c t="s" s="4" r="A12">
        <v>404</v>
      </c>
    </row>
    <row spans="1:3" r="13">
      <c t="s" s="3" r="A13">
        <v>402</v>
      </c>
    </row>
    <row spans="1:3" r="14">
      <c t="s" s="4" r="A14">
        <v>403</v>
      </c>
      <c t="n" s="7" r="B14">
        <v>131</v>
      </c>
      <c t="n" s="9" r="C14">
        <v>5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405</v>
      </c>
      <c t="s" s="2" r="B1">
        <v>406</v>
      </c>
      <c t="s" s="2" r="C1">
        <v>28</v>
      </c>
      <c t="s" s="2" r="D1">
        <v>29</v>
      </c>
      <c t="s" s="2" r="E1">
        <v>76</v>
      </c>
    </row>
    <row spans="1:5" r="2">
      <c t="s" s="3" r="A2">
        <v>407</v>
      </c>
    </row>
    <row spans="1:5" r="3">
      <c t="s" s="4" r="A3">
        <v>408</v>
      </c>
      <c t="s" s="4" r="C3">
        <v>409</v>
      </c>
      <c t="s" s="4" r="D3">
        <v>409</v>
      </c>
      <c t="s" s="4" r="E3">
        <v>410</v>
      </c>
    </row>
    <row spans="1:5" r="4">
      <c t="s" s="4" r="A4">
        <v>411</v>
      </c>
      <c t="s" s="4" r="D4">
        <v>412</v>
      </c>
    </row>
    <row spans="1:5" r="5">
      <c t="s" s="4" r="A5">
        <v>413</v>
      </c>
      <c t="n" s="7" r="C5">
        <v>4072</v>
      </c>
    </row>
    <row spans="1:5" r="6">
      <c t="s" s="4" r="A6">
        <v>414</v>
      </c>
    </row>
    <row spans="1:5" r="7">
      <c t="s" s="3" r="A7">
        <v>407</v>
      </c>
    </row>
    <row spans="1:5" r="8">
      <c t="s" s="4" r="A8">
        <v>408</v>
      </c>
      <c t="s" s="4" r="B8">
        <v>410</v>
      </c>
    </row>
    <row spans="1:5" r="9">
      <c t="s" s="4" r="A9">
        <v>411</v>
      </c>
      <c t="s" s="4" r="B9">
        <v>412</v>
      </c>
    </row>
    <row spans="1:5" r="10">
      <c t="s" s="4" r="A10">
        <v>415</v>
      </c>
    </row>
    <row spans="1:5" r="11">
      <c t="s" s="3" r="A11">
        <v>407</v>
      </c>
    </row>
    <row spans="1:5" r="12">
      <c t="s" s="4" r="A12">
        <v>416</v>
      </c>
      <c t="n" s="6" r="C12">
        <v>9116</v>
      </c>
    </row>
    <row spans="1:5" r="13">
      <c t="s" s="4" r="A13">
        <v>417</v>
      </c>
    </row>
    <row spans="1:5" r="14">
      <c t="s" s="3" r="A14">
        <v>407</v>
      </c>
    </row>
    <row spans="1:5" r="15">
      <c t="s" s="4" r="A15">
        <v>413</v>
      </c>
      <c t="n" s="6" r="C15">
        <v>13617</v>
      </c>
    </row>
    <row spans="1:5" r="16">
      <c t="s" s="4" r="A16">
        <v>418</v>
      </c>
    </row>
    <row spans="1:5" r="17">
      <c t="s" s="3" r="A17">
        <v>407</v>
      </c>
    </row>
    <row spans="1:5" r="18">
      <c t="s" s="4" r="A18">
        <v>416</v>
      </c>
      <c t="n" s="6" r="C18">
        <v>13100</v>
      </c>
    </row>
    <row spans="1:5" r="19">
      <c t="s" s="4" r="A19">
        <v>419</v>
      </c>
      <c t="n" s="7" r="C19">
        <v>34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8</v>
      </c>
      <c t="s" s="2" r="C1">
        <v>29</v>
      </c>
    </row>
    <row spans="1:3" r="2">
      <c t="s" s="3" r="A2">
        <v>407</v>
      </c>
    </row>
    <row spans="1:3" r="3">
      <c t="s" s="4" r="A3">
        <v>421</v>
      </c>
      <c t="n" s="7" r="B3">
        <v>7656</v>
      </c>
      <c t="n" s="7" r="C3">
        <v>8081</v>
      </c>
    </row>
    <row spans="1:3" r="4">
      <c t="s" s="4" r="A4">
        <v>422</v>
      </c>
      <c t="n" s="6" r="B4">
        <v>1629</v>
      </c>
      <c t="n" s="6" r="C4">
        <v>1525</v>
      </c>
    </row>
    <row spans="1:3" r="5">
      <c t="s" s="4" r="A5">
        <v>423</v>
      </c>
      <c t="n" s="6" r="B5">
        <v>9285</v>
      </c>
      <c t="n" s="6" r="C5">
        <v>9606</v>
      </c>
    </row>
    <row spans="1:3" r="6">
      <c t="s" s="4" r="A6">
        <v>424</v>
      </c>
      <c t="n" s="6" r="B6">
        <v>-5213</v>
      </c>
      <c t="n" s="6" r="C6">
        <v>-5347</v>
      </c>
    </row>
    <row spans="1:3" r="7">
      <c t="s" s="4" r="A7">
        <v>425</v>
      </c>
      <c t="n" s="6" r="B7">
        <v>4072</v>
      </c>
      <c t="n" s="6" r="C7">
        <v>4259</v>
      </c>
    </row>
    <row spans="1:3" r="8">
      <c t="s" s="4" r="A8">
        <v>415</v>
      </c>
    </row>
    <row spans="1:3" r="9">
      <c t="s" s="3" r="A9">
        <v>407</v>
      </c>
    </row>
    <row spans="1:3" r="10">
      <c t="s" s="4" r="A10">
        <v>423</v>
      </c>
      <c t="n" s="7" r="B10">
        <v>4027</v>
      </c>
      <c t="n" s="7" r="C10">
        <v>4259</v>
      </c>
    </row>
    <row spans="1:3" r="11">
      <c t="s" s="4" r="A11">
        <v>424</v>
      </c>
      <c t="s" s="4" r="B11">
        <v>45</v>
      </c>
      <c t="s" s="4" r="C11">
        <v>45</v>
      </c>
    </row>
    <row spans="1:3" r="12">
      <c t="s" s="4" r="A12">
        <v>425</v>
      </c>
      <c t="n" s="7" r="B12">
        <v>4027</v>
      </c>
      <c t="n" s="7" r="C12">
        <v>4259</v>
      </c>
    </row>
    <row spans="1:3" r="13">
      <c t="s" s="4" r="A13">
        <v>418</v>
      </c>
    </row>
    <row spans="1:3" r="14">
      <c t="s" s="3" r="A14">
        <v>407</v>
      </c>
    </row>
    <row spans="1:3" r="15">
      <c t="s" s="4" r="A15">
        <v>423</v>
      </c>
      <c t="n" s="6" r="B15">
        <v>5258</v>
      </c>
      <c t="n" s="6" r="C15">
        <v>5347</v>
      </c>
    </row>
    <row spans="1:3" r="16">
      <c t="s" s="4" r="A16">
        <v>424</v>
      </c>
      <c t="n" s="6" r="B16">
        <v>-5213</v>
      </c>
      <c t="n" s="7" r="C16">
        <v>-5347</v>
      </c>
    </row>
    <row spans="1:3" r="17">
      <c t="s" s="4" r="A17">
        <v>425</v>
      </c>
      <c t="n" s="7" r="B17">
        <v>45</v>
      </c>
      <c t="s" s="4" r="C17">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6"/>
    <col customWidth="1" max="5" min="5" width="63"/>
    <col customWidth="1" max="6" min="6" width="29"/>
  </cols>
  <sheetData>
    <row spans="1:6" r="1">
      <c t="s" s="1" r="A1">
        <v>98</v>
      </c>
      <c t="s" s="2" r="B1">
        <v>99</v>
      </c>
      <c t="s" s="2" r="C1">
        <v>100</v>
      </c>
      <c t="s" s="2" r="D1">
        <v>101</v>
      </c>
      <c t="s" s="2" r="E1">
        <v>102</v>
      </c>
      <c t="s" s="2" r="F1">
        <v>103</v>
      </c>
    </row>
    <row spans="1:6" r="2">
      <c t="s" s="4" r="A2">
        <v>104</v>
      </c>
      <c t="n" s="7" r="B2">
        <v>711</v>
      </c>
      <c t="n" s="7" r="C2">
        <v>574</v>
      </c>
      <c t="n" s="7" r="D2">
        <v>43518</v>
      </c>
      <c t="n" s="7" r="E2">
        <v>127</v>
      </c>
      <c t="n" s="7" r="F2">
        <v>-43508</v>
      </c>
    </row>
    <row spans="1:6" r="3">
      <c t="s" s="4" r="A3">
        <v>105</v>
      </c>
      <c t="n" s="6" r="C3">
        <v>8651703</v>
      </c>
    </row>
    <row spans="1:6" r="4">
      <c t="s" s="4" r="A4">
        <v>106</v>
      </c>
      <c t="n" s="7" r="B4">
        <v>140</v>
      </c>
      <c t="n" s="7" r="C4">
        <v>11</v>
      </c>
      <c t="n" s="6" r="D4">
        <v>129</v>
      </c>
      <c t="s" s="4" r="E4">
        <v>45</v>
      </c>
      <c t="s" s="4" r="F4">
        <v>45</v>
      </c>
    </row>
    <row spans="1:6" r="5">
      <c t="s" s="4" r="A5">
        <v>107</v>
      </c>
      <c t="n" s="6" r="C5">
        <v>155141</v>
      </c>
    </row>
    <row spans="1:6" r="6">
      <c t="s" s="4" r="A6">
        <v>108</v>
      </c>
      <c t="s" s="4" r="B6">
        <v>45</v>
      </c>
      <c t="n" s="7" r="C6">
        <v>72</v>
      </c>
      <c t="n" s="6" r="D6">
        <v>55</v>
      </c>
      <c t="n" s="7" r="E6">
        <v>-127</v>
      </c>
      <c t="s" s="4" r="F6">
        <v>45</v>
      </c>
    </row>
    <row spans="1:6" r="7">
      <c t="s" s="4" r="A7">
        <v>109</v>
      </c>
      <c t="n" s="6" r="C7">
        <v>1027300</v>
      </c>
    </row>
    <row spans="1:6" r="8">
      <c t="s" s="4" r="A8">
        <v>110</v>
      </c>
      <c t="n" s="7" r="B8">
        <v>12043</v>
      </c>
      <c t="n" s="7" r="C8">
        <v>247</v>
      </c>
      <c t="n" s="6" r="D8">
        <v>11796</v>
      </c>
      <c t="s" s="4" r="E8">
        <v>45</v>
      </c>
      <c t="s" s="4" r="F8">
        <v>45</v>
      </c>
    </row>
    <row spans="1:6" r="9">
      <c t="s" s="4" r="A9">
        <v>111</v>
      </c>
      <c t="n" s="6" r="B9">
        <v>3450000</v>
      </c>
      <c t="n" s="6" r="C9">
        <v>3450000</v>
      </c>
    </row>
    <row spans="1:6" r="10">
      <c t="s" s="4" r="A10">
        <v>112</v>
      </c>
      <c t="n" s="7" r="B10">
        <v>32</v>
      </c>
      <c t="s" s="4" r="C10">
        <v>45</v>
      </c>
      <c t="n" s="7" r="D10">
        <v>32</v>
      </c>
      <c t="s" s="4" r="E10">
        <v>45</v>
      </c>
      <c t="s" s="4" r="F10">
        <v>45</v>
      </c>
    </row>
    <row spans="1:6" r="11">
      <c t="s" s="4" r="A11">
        <v>113</v>
      </c>
      <c t="n" s="6" r="B11">
        <v>6466</v>
      </c>
      <c t="s" s="4" r="C11">
        <v>45</v>
      </c>
      <c t="s" s="4" r="D11">
        <v>45</v>
      </c>
      <c t="s" s="4" r="E11">
        <v>45</v>
      </c>
      <c t="n" s="7" r="F11">
        <v>6466</v>
      </c>
    </row>
    <row spans="1:6" r="12">
      <c t="s" s="4" r="A12">
        <v>114</v>
      </c>
      <c t="n" s="6" r="B12">
        <v>19392</v>
      </c>
      <c t="n" s="7" r="C12">
        <v>904</v>
      </c>
      <c t="n" s="7" r="D12">
        <v>55530</v>
      </c>
      <c t="s" s="4" r="E12">
        <v>45</v>
      </c>
      <c t="n" s="7" r="F12">
        <v>-37042</v>
      </c>
    </row>
    <row spans="1:6" r="13">
      <c t="s" s="4" r="A13">
        <v>115</v>
      </c>
      <c t="n" s="6" r="C13">
        <v>13284144</v>
      </c>
    </row>
    <row spans="1:6" r="14">
      <c t="s" s="4" r="A14">
        <v>106</v>
      </c>
      <c t="n" s="6" r="B14">
        <v>82</v>
      </c>
      <c t="n" s="7" r="C14">
        <v>7</v>
      </c>
      <c t="n" s="6" r="D14">
        <v>75</v>
      </c>
      <c t="s" s="4" r="E14">
        <v>45</v>
      </c>
      <c t="s" s="4" r="F14">
        <v>45</v>
      </c>
    </row>
    <row spans="1:6" r="15">
      <c t="s" s="4" r="A15">
        <v>107</v>
      </c>
      <c t="n" s="6" r="C15">
        <v>100441</v>
      </c>
    </row>
    <row spans="1:6" r="16">
      <c t="s" s="4" r="A16">
        <v>110</v>
      </c>
      <c t="n" s="7" r="B16">
        <v>2458</v>
      </c>
      <c t="n" s="7" r="C16">
        <v>26</v>
      </c>
      <c t="n" s="6" r="D16">
        <v>2432</v>
      </c>
      <c t="s" s="4" r="E16">
        <v>45</v>
      </c>
      <c t="s" s="4" r="F16">
        <v>45</v>
      </c>
    </row>
    <row spans="1:6" r="17">
      <c t="s" s="4" r="A17">
        <v>111</v>
      </c>
      <c t="n" s="6" r="B17">
        <v>358000</v>
      </c>
      <c t="n" s="6" r="C17">
        <v>358000</v>
      </c>
    </row>
    <row spans="1:6" r="18">
      <c t="s" s="4" r="A18">
        <v>112</v>
      </c>
      <c t="n" s="7" r="B18">
        <v>173</v>
      </c>
      <c t="s" s="4" r="C18">
        <v>45</v>
      </c>
      <c t="n" s="7" r="D18">
        <v>173</v>
      </c>
      <c t="s" s="4" r="E18">
        <v>45</v>
      </c>
      <c t="s" s="4" r="F18">
        <v>45</v>
      </c>
    </row>
    <row spans="1:6" r="19">
      <c t="s" s="4" r="A19">
        <v>113</v>
      </c>
      <c t="n" s="6" r="B19">
        <v>6201</v>
      </c>
      <c t="s" s="4" r="C19">
        <v>45</v>
      </c>
      <c t="s" s="4" r="D19">
        <v>45</v>
      </c>
      <c t="s" s="4" r="E19">
        <v>45</v>
      </c>
      <c t="n" s="7" r="F19">
        <v>6201</v>
      </c>
    </row>
    <row spans="1:6" r="20">
      <c t="s" s="4" r="A20">
        <v>116</v>
      </c>
      <c t="n" s="6" r="B20">
        <v>28306</v>
      </c>
      <c t="n" s="7" r="C20">
        <v>937</v>
      </c>
      <c t="n" s="7" r="D20">
        <v>58210</v>
      </c>
      <c t="s" s="4" r="E20">
        <v>45</v>
      </c>
      <c t="n" s="7" r="F20">
        <v>-30841</v>
      </c>
    </row>
    <row spans="1:6" r="21">
      <c t="s" s="4" r="A21">
        <v>117</v>
      </c>
      <c t="n" s="6" r="C21">
        <v>13742585</v>
      </c>
    </row>
    <row spans="1:6" r="22">
      <c t="s" s="4" r="A22">
        <v>106</v>
      </c>
      <c t="n" s="6" r="B22">
        <v>193</v>
      </c>
      <c t="n" s="7" r="C22">
        <v>7</v>
      </c>
      <c t="n" s="6" r="D22">
        <v>186</v>
      </c>
      <c t="s" s="4" r="E22">
        <v>45</v>
      </c>
      <c t="s" s="4" r="F22">
        <v>45</v>
      </c>
    </row>
    <row spans="1:6" r="23">
      <c t="s" s="4" r="A23">
        <v>107</v>
      </c>
      <c t="n" s="6" r="C23">
        <v>110966</v>
      </c>
    </row>
    <row spans="1:6" r="24">
      <c t="s" s="4" r="A24">
        <v>110</v>
      </c>
      <c t="n" s="6" r="B24">
        <v>27126</v>
      </c>
      <c t="n" s="7" r="C24">
        <v>159</v>
      </c>
      <c t="n" s="6" r="D24">
        <v>26967</v>
      </c>
      <c t="s" s="4" r="E24">
        <v>45</v>
      </c>
      <c t="s" s="4" r="F24">
        <v>45</v>
      </c>
    </row>
    <row spans="1:6" r="25">
      <c t="s" s="4" r="A25">
        <v>111</v>
      </c>
      <c t="n" s="6" r="C25">
        <v>2415000</v>
      </c>
    </row>
    <row spans="1:6" r="26">
      <c t="s" s="4" r="A26">
        <v>118</v>
      </c>
      <c t="n" s="6" r="B26">
        <v>-3741</v>
      </c>
      <c t="n" s="7" r="C26">
        <v>-50</v>
      </c>
      <c t="n" s="6" r="D26">
        <v>-3691</v>
      </c>
      <c t="s" s="4" r="E26">
        <v>45</v>
      </c>
      <c t="s" s="4" r="F26">
        <v>45</v>
      </c>
    </row>
    <row spans="1:6" r="27">
      <c t="s" s="4" r="A27">
        <v>119</v>
      </c>
      <c t="n" s="6" r="C27">
        <v>-774936</v>
      </c>
    </row>
    <row spans="1:6" r="28">
      <c t="s" s="4" r="A28">
        <v>120</v>
      </c>
      <c t="n" s="6" r="B28">
        <v>503</v>
      </c>
      <c t="s" s="4" r="C28">
        <v>45</v>
      </c>
      <c t="n" s="6" r="D28">
        <v>503</v>
      </c>
      <c t="s" s="4" r="E28">
        <v>45</v>
      </c>
      <c t="s" s="4" r="F28">
        <v>45</v>
      </c>
    </row>
    <row spans="1:6" r="29">
      <c t="s" s="4" r="A29">
        <v>112</v>
      </c>
      <c t="n" s="6" r="B29">
        <v>1026</v>
      </c>
      <c t="s" s="4" r="C29">
        <v>45</v>
      </c>
      <c t="n" s="7" r="D29">
        <v>1026</v>
      </c>
      <c t="s" s="4" r="E29">
        <v>45</v>
      </c>
      <c t="s" s="4" r="F29">
        <v>45</v>
      </c>
    </row>
    <row spans="1:6" r="30">
      <c t="s" s="4" r="A30">
        <v>113</v>
      </c>
      <c t="n" s="6" r="B30">
        <v>1019</v>
      </c>
      <c t="s" s="4" r="C30">
        <v>45</v>
      </c>
      <c t="s" s="4" r="D30">
        <v>45</v>
      </c>
      <c t="s" s="4" r="E30">
        <v>45</v>
      </c>
      <c t="n" s="7" r="F30">
        <v>1019</v>
      </c>
    </row>
    <row spans="1:6" r="31">
      <c t="s" s="4" r="A31">
        <v>121</v>
      </c>
      <c t="n" s="7" r="B31">
        <v>54432</v>
      </c>
      <c t="n" s="7" r="C31">
        <v>1053</v>
      </c>
      <c t="n" s="7" r="D31">
        <v>83201</v>
      </c>
      <c t="s" s="4" r="E31">
        <v>45</v>
      </c>
      <c t="n" s="7" r="F31">
        <v>-29822</v>
      </c>
    </row>
    <row spans="1:6" r="32">
      <c t="s" s="4" r="A32">
        <v>122</v>
      </c>
      <c t="n" s="6" r="C32">
        <v>154936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8</v>
      </c>
      <c t="s" s="2" r="C2">
        <v>29</v>
      </c>
      <c t="s" s="2" r="D2">
        <v>76</v>
      </c>
    </row>
    <row spans="1:4" r="3">
      <c t="s" s="3" r="A3">
        <v>185</v>
      </c>
    </row>
    <row spans="1:4" r="4">
      <c t="s" s="4" r="A4">
        <v>427</v>
      </c>
      <c t="n" s="7" r="B4">
        <v>915</v>
      </c>
      <c t="n" s="7" r="C4">
        <v>6281</v>
      </c>
      <c t="n" s="7" r="D4">
        <v>1495</v>
      </c>
    </row>
    <row spans="1:4" r="5">
      <c t="s" s="4" r="A5">
        <v>428</v>
      </c>
      <c t="n" s="6" r="B5">
        <v>301</v>
      </c>
      <c t="n" s="6" r="C5">
        <v>1595</v>
      </c>
      <c t="n" s="6" r="D5">
        <v>-137</v>
      </c>
    </row>
    <row spans="1:4" r="6">
      <c t="s" s="4" r="A6">
        <v>429</v>
      </c>
      <c t="n" s="7" r="B6">
        <v>1216</v>
      </c>
      <c t="n" s="7" r="C6">
        <v>7876</v>
      </c>
      <c t="n" s="7" r="D6">
        <v>1358</v>
      </c>
    </row>
    <row spans="1:4" r="7">
      <c t="s" s="4" r="A7">
        <v>430</v>
      </c>
      <c t="s" s="4" r="B7">
        <v>409</v>
      </c>
      <c t="s" s="4" r="C7">
        <v>409</v>
      </c>
      <c t="s" s="4" r="D7">
        <v>410</v>
      </c>
    </row>
    <row spans="1:4" r="8">
      <c t="s" s="4" r="A8">
        <v>431</v>
      </c>
      <c t="n" s="7" r="B8">
        <v>322</v>
      </c>
      <c t="n" s="7" r="C8">
        <v>2087</v>
      </c>
      <c t="n" s="7" r="D8">
        <v>340</v>
      </c>
    </row>
    <row spans="1:4" r="9">
      <c t="s" s="4" r="A9">
        <v>432</v>
      </c>
      <c t="n" s="6" r="B9">
        <v>2</v>
      </c>
      <c t="n" s="6" r="C9">
        <v>67</v>
      </c>
      <c t="n" s="6" r="D9">
        <v>-908</v>
      </c>
    </row>
    <row spans="1:4" r="10">
      <c t="s" s="4" r="A10">
        <v>433</v>
      </c>
      <c t="n" s="6" r="B10">
        <v>-211</v>
      </c>
      <c t="n" s="6" r="C10">
        <v>-1332</v>
      </c>
      <c t="n" s="6" r="D10">
        <v>-3668</v>
      </c>
    </row>
    <row spans="1:4" r="11">
      <c t="s" s="4" r="A11">
        <v>434</v>
      </c>
      <c t="n" s="7" r="B11">
        <v>44</v>
      </c>
      <c t="n" s="7" r="C11">
        <v>674</v>
      </c>
      <c t="n" s="6" r="D11">
        <v>-425</v>
      </c>
    </row>
    <row spans="1:4" r="12">
      <c t="s" s="4" r="A12">
        <v>435</v>
      </c>
      <c t="s" s="4" r="B12">
        <v>45</v>
      </c>
      <c t="s" s="4" r="C12">
        <v>45</v>
      </c>
      <c t="n" s="6" r="D12">
        <v>-334</v>
      </c>
    </row>
    <row spans="1:4" r="13">
      <c t="s" s="4" r="A13">
        <v>436</v>
      </c>
      <c t="n" s="7" r="B13">
        <v>40</v>
      </c>
      <c t="n" s="7" r="C13">
        <v>179</v>
      </c>
      <c t="n" s="6" r="D13">
        <v>-113</v>
      </c>
    </row>
    <row spans="1:4" r="14">
      <c t="s" s="4" r="A14">
        <v>437</v>
      </c>
      <c t="n" s="7" r="B14">
        <v>197</v>
      </c>
      <c t="n" s="7" r="C14">
        <v>1675</v>
      </c>
      <c t="n" s="7" r="D14">
        <v>-51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6"/>
    <col customWidth="1" max="2" min="2" width="24"/>
    <col customWidth="1" max="3" min="3" width="40"/>
    <col customWidth="1" max="4" min="4" width="27"/>
    <col customWidth="1" max="5" min="5" width="21"/>
    <col customWidth="1" max="6" min="6" width="27"/>
    <col customWidth="1" max="7" min="7" width="27"/>
    <col customWidth="1" max="8" min="8" width="30"/>
    <col customWidth="1" max="9" min="9" width="30"/>
  </cols>
  <sheetData>
    <row spans="1:9" r="1">
      <c t="s" s="1" r="A1">
        <v>438</v>
      </c>
      <c t="s" s="2" r="B1">
        <v>439</v>
      </c>
      <c t="s" s="2" r="C1">
        <v>440</v>
      </c>
      <c t="s" s="2" r="D1">
        <v>441</v>
      </c>
      <c t="s" s="2" r="E1">
        <v>385</v>
      </c>
      <c t="s" s="2" r="F1">
        <v>69</v>
      </c>
      <c t="s" s="2" r="G1">
        <v>442</v>
      </c>
      <c t="s" s="2" r="H1">
        <v>443</v>
      </c>
      <c t="s" s="2" r="I1">
        <v>444</v>
      </c>
    </row>
    <row spans="1:9" r="2">
      <c t="s" s="3" r="A2">
        <v>188</v>
      </c>
    </row>
    <row spans="1:9" r="3">
      <c t="s" s="4" r="A3">
        <v>445</v>
      </c>
      <c t="n" s="10" r="B3">
        <v>0.2353</v>
      </c>
    </row>
    <row spans="1:9" r="4">
      <c t="s" s="4" r="A4">
        <v>446</v>
      </c>
      <c t="n" s="11" r="B4">
        <v>0.0588235</v>
      </c>
      <c t="n" s="12" r="C4">
        <v>0.25</v>
      </c>
      <c t="n" s="12" r="H4">
        <v>0.25</v>
      </c>
      <c t="n" s="12" r="I4">
        <v>0.25</v>
      </c>
    </row>
    <row spans="1:9" r="5">
      <c t="s" s="4" r="A5">
        <v>447</v>
      </c>
      <c t="n" s="6" r="C5">
        <v>18000000</v>
      </c>
      <c t="n" s="6" r="H5">
        <v>18000000</v>
      </c>
      <c t="n" s="6" r="I5">
        <v>15000000</v>
      </c>
    </row>
    <row spans="1:9" r="6">
      <c t="s" s="4" r="A6">
        <v>448</v>
      </c>
      <c t="n" s="6" r="D6">
        <v>2415000</v>
      </c>
      <c t="n" s="6" r="F6">
        <v>358000</v>
      </c>
      <c t="n" s="6" r="G6">
        <v>3450000</v>
      </c>
    </row>
    <row spans="1:9" r="7">
      <c t="s" s="4" r="A7">
        <v>449</v>
      </c>
      <c t="n" s="7" r="F7">
        <v>2458</v>
      </c>
      <c t="n" s="7" r="G7">
        <v>13800</v>
      </c>
    </row>
    <row spans="1:9" r="8">
      <c t="s" s="4" r="A8">
        <v>450</v>
      </c>
      <c t="n" s="7" r="D8">
        <v>28980</v>
      </c>
    </row>
    <row spans="1:9" r="9">
      <c t="s" s="4" r="A9">
        <v>451</v>
      </c>
      <c t="n" s="7" r="D9">
        <v>27126</v>
      </c>
      <c t="n" s="7" r="E9">
        <v>27126</v>
      </c>
      <c t="n" s="7" r="F9">
        <v>2458</v>
      </c>
      <c t="n" s="7" r="G9">
        <v>12043</v>
      </c>
    </row>
    <row spans="1:9" r="10">
      <c t="s" s="4" r="A10">
        <v>452</v>
      </c>
      <c t="n" s="6" r="C10">
        <v>774936</v>
      </c>
    </row>
    <row spans="1:9" r="11">
      <c t="s" s="4" r="A11">
        <v>453</v>
      </c>
      <c t="n" s="12" r="C11">
        <v>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s="1" r="A1">
        <v>454</v>
      </c>
      <c t="s" s="2" r="B1">
        <v>1</v>
      </c>
    </row>
    <row spans="1:4" r="2">
      <c t="s" s="2" r="B2">
        <v>28</v>
      </c>
      <c t="s" s="2" r="C2">
        <v>29</v>
      </c>
      <c t="s" s="2" r="D2">
        <v>76</v>
      </c>
    </row>
    <row spans="1:4" r="3">
      <c t="s" s="3" r="A3">
        <v>455</v>
      </c>
    </row>
    <row spans="1:4" r="4">
      <c t="s" s="4" r="A4">
        <v>456</v>
      </c>
      <c t="s" s="4" r="D4">
        <v>348</v>
      </c>
    </row>
    <row spans="1:4" r="5">
      <c t="s" s="4" r="A5">
        <v>457</v>
      </c>
      <c t="s" s="4" r="D5">
        <v>458</v>
      </c>
    </row>
    <row spans="1:4" r="6">
      <c t="s" s="4" r="A6">
        <v>459</v>
      </c>
      <c t="n" s="6" r="B6">
        <v>500530</v>
      </c>
      <c t="n" s="6" r="C6">
        <v>36765</v>
      </c>
      <c t="n" s="6" r="D6">
        <v>152949</v>
      </c>
    </row>
    <row spans="1:4" r="7">
      <c t="s" s="4" r="A7">
        <v>460</v>
      </c>
      <c t="n" s="8" r="B7">
        <v>5.8</v>
      </c>
      <c t="n" s="8" r="C7">
        <v>1.86</v>
      </c>
      <c t="n" s="8" r="D7">
        <v>0.72</v>
      </c>
    </row>
    <row spans="1:4" r="8">
      <c t="s" s="4" r="A8">
        <v>461</v>
      </c>
      <c t="n" s="7" r="B8">
        <v>3974</v>
      </c>
      <c t="n" s="7" r="C8">
        <v>189</v>
      </c>
      <c t="n" s="7" r="D8">
        <v>137</v>
      </c>
    </row>
    <row spans="1:4" r="9">
      <c t="s" s="4" r="A9">
        <v>462</v>
      </c>
      <c t="n" s="6" r="B9">
        <v>65411</v>
      </c>
      <c t="n" s="6" r="C9">
        <v>100441</v>
      </c>
      <c t="n" s="6" r="D9">
        <v>6000</v>
      </c>
    </row>
    <row spans="1:4" r="10">
      <c t="s" s="4" r="A10">
        <v>463</v>
      </c>
      <c t="n" s="6" r="B10">
        <v>81000</v>
      </c>
    </row>
    <row spans="1:4" r="11">
      <c t="s" s="4" r="A11">
        <v>464</v>
      </c>
      <c t="n" s="8" r="B11">
        <v>7.94</v>
      </c>
      <c t="n" s="8" r="C11">
        <v>5.15</v>
      </c>
      <c t="n" s="8" r="D11">
        <v>1.09</v>
      </c>
    </row>
    <row spans="1:4" r="12">
      <c t="s" s="4" r="A12">
        <v>465</v>
      </c>
      <c t="s" s="4" r="B12">
        <v>466</v>
      </c>
      <c t="s" s="4" r="C12">
        <v>467</v>
      </c>
    </row>
    <row spans="1:4" r="13">
      <c t="s" s="4" r="A13">
        <v>468</v>
      </c>
      <c t="s" s="4" r="B13">
        <v>469</v>
      </c>
      <c t="s" s="4" r="C13">
        <v>469</v>
      </c>
    </row>
    <row spans="1:4" r="14">
      <c t="s" s="4" r="A14">
        <v>470</v>
      </c>
      <c t="s" s="4" r="B14">
        <v>471</v>
      </c>
      <c t="s" s="4" r="C14">
        <v>472</v>
      </c>
    </row>
    <row spans="1:4" r="15">
      <c t="s" s="4" r="A15">
        <v>473</v>
      </c>
      <c t="s" s="4" r="B15">
        <v>474</v>
      </c>
      <c t="s" s="4" r="C15">
        <v>475</v>
      </c>
    </row>
    <row spans="1:4" r="16">
      <c t="s" s="4" r="A16">
        <v>476</v>
      </c>
      <c t="n" s="7" r="B16">
        <v>138</v>
      </c>
      <c t="n" s="7" r="C16">
        <v>943</v>
      </c>
      <c t="n" s="7" r="D16">
        <v>23</v>
      </c>
    </row>
    <row spans="1:4" r="17">
      <c t="s" s="4" r="A17">
        <v>477</v>
      </c>
      <c t="n" s="8" r="B17">
        <v>9.390000000000001</v>
      </c>
      <c t="n" s="8" r="C17">
        <v>9.17</v>
      </c>
      <c t="n" s="8" r="D17">
        <v>2.63</v>
      </c>
    </row>
    <row spans="1:4" r="18">
      <c t="s" s="4" r="A18">
        <v>478</v>
      </c>
      <c t="n" s="7" r="B18">
        <v>3069</v>
      </c>
    </row>
    <row spans="1:4" r="19">
      <c t="s" s="4" r="A19">
        <v>479</v>
      </c>
    </row>
    <row spans="1:4" r="20">
      <c t="s" s="3" r="A20">
        <v>455</v>
      </c>
    </row>
    <row spans="1:4" r="21">
      <c t="s" s="4" r="A21">
        <v>456</v>
      </c>
      <c t="s" s="4" r="B21">
        <v>322</v>
      </c>
    </row>
    <row spans="1:4" r="22">
      <c t="s" s="4" r="A22">
        <v>480</v>
      </c>
    </row>
    <row spans="1:4" r="23">
      <c t="s" s="3" r="A23">
        <v>455</v>
      </c>
    </row>
    <row spans="1:4" r="24">
      <c t="s" s="4" r="A24">
        <v>456</v>
      </c>
      <c t="s" s="4" r="B24">
        <v>324</v>
      </c>
    </row>
    <row spans="1:4" r="25">
      <c t="s" s="4" r="A25">
        <v>457</v>
      </c>
      <c t="s" s="4" r="B25">
        <v>458</v>
      </c>
    </row>
    <row spans="1:4" r="26">
      <c t="s" s="4" r="A26">
        <v>481</v>
      </c>
    </row>
    <row spans="1:4" r="27">
      <c t="s" s="3" r="A27">
        <v>455</v>
      </c>
    </row>
    <row spans="1:4" r="28">
      <c t="s" s="4" r="A28">
        <v>462</v>
      </c>
      <c t="n" s="6" r="C28">
        <v>31765</v>
      </c>
    </row>
    <row spans="1:4" r="29">
      <c t="s" s="4" r="A29">
        <v>482</v>
      </c>
    </row>
    <row spans="1:4" r="30">
      <c t="s" s="3" r="A30">
        <v>455</v>
      </c>
    </row>
    <row spans="1:4" r="31">
      <c t="s" s="4" r="A31">
        <v>462</v>
      </c>
      <c t="n" s="6" r="B31">
        <v>418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83</v>
      </c>
      <c t="s" s="2" r="B1">
        <v>1</v>
      </c>
    </row>
    <row spans="1:4" r="2">
      <c t="s" s="2" r="B2">
        <v>28</v>
      </c>
      <c t="s" s="2" r="C2">
        <v>29</v>
      </c>
      <c t="s" s="2" r="D2">
        <v>76</v>
      </c>
    </row>
    <row spans="1:4" r="3">
      <c t="s" s="3" r="A3">
        <v>484</v>
      </c>
    </row>
    <row spans="1:4" r="4">
      <c t="s" s="4" r="A4">
        <v>485</v>
      </c>
      <c t="n" s="6" r="B4">
        <v>137855</v>
      </c>
      <c t="n" s="6" r="C4">
        <v>204931</v>
      </c>
      <c t="n" s="6" r="D4">
        <v>128952</v>
      </c>
    </row>
    <row spans="1:4" r="5">
      <c t="s" s="4" r="A5">
        <v>486</v>
      </c>
      <c t="n" s="6" r="B5">
        <v>500530</v>
      </c>
      <c t="n" s="6" r="C5">
        <v>36765</v>
      </c>
      <c t="n" s="6" r="D5">
        <v>152949</v>
      </c>
    </row>
    <row spans="1:4" r="6">
      <c t="s" s="4" r="A6">
        <v>487</v>
      </c>
      <c t="n" s="6" r="B6">
        <v>-65411</v>
      </c>
      <c t="n" s="6" r="C6">
        <v>-100441</v>
      </c>
      <c t="n" s="6" r="D6">
        <v>-6000</v>
      </c>
    </row>
    <row spans="1:4" r="7">
      <c t="s" s="4" r="A7">
        <v>488</v>
      </c>
      <c t="n" s="6" r="B7">
        <v>-85542</v>
      </c>
      <c t="n" s="6" r="C7">
        <v>-3400</v>
      </c>
      <c t="n" s="6" r="D7">
        <v>-70970</v>
      </c>
    </row>
    <row spans="1:4" r="8">
      <c t="s" s="4" r="A8">
        <v>489</v>
      </c>
      <c t="n" s="6" r="B8">
        <v>487432</v>
      </c>
      <c t="n" s="6" r="C8">
        <v>137855</v>
      </c>
      <c t="n" s="6" r="D8">
        <v>204931</v>
      </c>
    </row>
    <row spans="1:4" r="9">
      <c t="s" s="4" r="A9">
        <v>490</v>
      </c>
      <c t="n" s="6" r="B9">
        <v>95709</v>
      </c>
      <c t="n" s="6" r="C9">
        <v>44618</v>
      </c>
      <c t="n" s="6" r="D9">
        <v>78457</v>
      </c>
    </row>
    <row spans="1:4" r="10">
      <c t="s" s="3" r="A10">
        <v>491</v>
      </c>
    </row>
    <row spans="1:4" r="11">
      <c t="s" s="4" r="A11">
        <v>485</v>
      </c>
      <c t="n" s="8" r="B11">
        <v>2.64</v>
      </c>
      <c t="n" s="8" r="C11">
        <v>2.06</v>
      </c>
      <c t="n" s="8" r="D11">
        <v>4.12</v>
      </c>
    </row>
    <row spans="1:4" r="12">
      <c t="s" s="4" r="A12">
        <v>486</v>
      </c>
      <c t="n" s="13" r="B12">
        <v>5.8</v>
      </c>
      <c t="n" s="13" r="C12">
        <v>1.86</v>
      </c>
      <c t="n" s="13" r="D12">
        <v>0.72</v>
      </c>
    </row>
    <row spans="1:4" r="13">
      <c t="s" s="4" r="A13">
        <v>487</v>
      </c>
      <c t="n" s="13" r="B13">
        <v>3.1</v>
      </c>
      <c t="n" s="13" r="C13">
        <v>0.82</v>
      </c>
      <c t="n" s="13" r="D13">
        <v>0.85</v>
      </c>
    </row>
    <row spans="1:4" r="14">
      <c t="s" s="4" r="A14">
        <v>488</v>
      </c>
      <c t="n" s="13" r="B14">
        <v>6.64</v>
      </c>
      <c t="n" s="6" r="C14">
        <v>13</v>
      </c>
      <c t="n" s="13" r="D14">
        <v>5.74</v>
      </c>
    </row>
    <row spans="1:4" r="15">
      <c t="s" s="4" r="A15">
        <v>489</v>
      </c>
      <c t="n" s="13" r="B15">
        <v>5.12</v>
      </c>
      <c t="n" s="13" r="C15">
        <v>2.64</v>
      </c>
      <c t="n" s="13" r="D15">
        <v>2.06</v>
      </c>
    </row>
    <row spans="1:4" r="16">
      <c t="s" s="4" r="A16">
        <v>490</v>
      </c>
      <c t="n" s="8" r="B16">
        <v>4.81</v>
      </c>
      <c t="n" s="8" r="C16">
        <v>5.9</v>
      </c>
      <c t="n" s="8" r="D16">
        <v>4.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8</v>
      </c>
      <c t="s" s="2" r="C2">
        <v>29</v>
      </c>
      <c t="s" s="2" r="D2">
        <v>76</v>
      </c>
    </row>
    <row spans="1:4" r="3">
      <c t="s" s="3" r="A3">
        <v>493</v>
      </c>
    </row>
    <row spans="1:4" r="4">
      <c t="s" s="4" r="A4">
        <v>494</v>
      </c>
      <c t="n" s="7" r="B4">
        <v>1529</v>
      </c>
      <c t="n" s="7" r="C4">
        <v>173</v>
      </c>
      <c t="n" s="7" r="D4">
        <v>32</v>
      </c>
    </row>
    <row spans="1:4" r="5">
      <c t="s" s="4" r="A5">
        <v>495</v>
      </c>
    </row>
    <row spans="1:4" r="6">
      <c t="s" s="3" r="A6">
        <v>493</v>
      </c>
    </row>
    <row spans="1:4" r="7">
      <c t="s" s="4" r="A7">
        <v>494</v>
      </c>
      <c t="n" s="6" r="B7">
        <v>264</v>
      </c>
      <c t="s" s="4" r="C7">
        <v>45</v>
      </c>
      <c t="s" s="4" r="D7">
        <v>45</v>
      </c>
    </row>
    <row spans="1:4" r="8">
      <c t="s" s="4" r="A8">
        <v>496</v>
      </c>
    </row>
    <row spans="1:4" r="9">
      <c t="s" s="3" r="A9">
        <v>493</v>
      </c>
    </row>
    <row spans="1:4" r="10">
      <c t="s" s="4" r="A10">
        <v>494</v>
      </c>
      <c t="n" s="6" r="B10">
        <v>311</v>
      </c>
      <c t="n" s="7" r="C10">
        <v>35</v>
      </c>
      <c t="n" s="7" r="D10">
        <v>20</v>
      </c>
    </row>
    <row spans="1:4" r="11">
      <c t="s" s="4" r="A11">
        <v>497</v>
      </c>
    </row>
    <row spans="1:4" r="12">
      <c t="s" s="3" r="A12">
        <v>493</v>
      </c>
    </row>
    <row spans="1:4" r="13">
      <c t="s" s="4" r="A13">
        <v>494</v>
      </c>
      <c t="n" s="6" r="B13">
        <v>249</v>
      </c>
      <c t="s" s="4" r="C13">
        <v>45</v>
      </c>
      <c t="s" s="4" r="D13">
        <v>45</v>
      </c>
    </row>
    <row spans="1:4" r="14">
      <c t="s" s="4" r="A14">
        <v>498</v>
      </c>
    </row>
    <row spans="1:4" r="15">
      <c t="s" s="3" r="A15">
        <v>493</v>
      </c>
    </row>
    <row spans="1:4" r="16">
      <c t="s" s="4" r="A16">
        <v>494</v>
      </c>
      <c t="n" s="7" r="B16">
        <v>705</v>
      </c>
      <c t="n" s="7" r="C16">
        <v>138</v>
      </c>
      <c t="n" s="7" r="D16">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7"/>
  </cols>
  <sheetData>
    <row spans="1:2" r="1">
      <c t="s" s="1" r="A1">
        <v>499</v>
      </c>
      <c t="s" s="2" r="B1">
        <v>1</v>
      </c>
    </row>
    <row spans="1:2" r="2">
      <c t="s" s="2" r="B2">
        <v>500</v>
      </c>
    </row>
    <row spans="1:2" r="3">
      <c t="s" s="3" r="A3">
        <v>501</v>
      </c>
    </row>
    <row spans="1:2" r="4">
      <c t="s" s="4" r="A4">
        <v>502</v>
      </c>
      <c t="n" s="6" r="B4">
        <v>487432</v>
      </c>
    </row>
    <row spans="1:2" r="5">
      <c t="s" s="4" r="A5">
        <v>503</v>
      </c>
      <c t="s" s="4" r="B5">
        <v>504</v>
      </c>
    </row>
    <row spans="1:2" r="6">
      <c t="s" s="4" r="A6">
        <v>505</v>
      </c>
      <c t="n" s="8" r="B6">
        <v>5.12</v>
      </c>
    </row>
    <row spans="1:2" r="7">
      <c t="s" s="4" r="A7">
        <v>506</v>
      </c>
      <c t="n" s="7" r="B7">
        <v>638097</v>
      </c>
    </row>
    <row spans="1:2" r="8">
      <c t="s" s="4" r="A8">
        <v>507</v>
      </c>
      <c t="n" s="6" r="B8">
        <v>95709</v>
      </c>
    </row>
    <row spans="1:2" r="9">
      <c t="s" s="4" r="A9">
        <v>505</v>
      </c>
      <c t="n" s="8" r="B9">
        <v>4.81</v>
      </c>
    </row>
    <row spans="1:2" r="10">
      <c t="s" s="4" r="A10">
        <v>506</v>
      </c>
      <c t="n" s="7" r="B10">
        <v>201301</v>
      </c>
    </row>
    <row spans="1:2" r="11">
      <c t="s" s="4" r="A11">
        <v>508</v>
      </c>
    </row>
    <row spans="1:2" r="12">
      <c t="s" s="3" r="A12">
        <v>501</v>
      </c>
    </row>
    <row spans="1:2" r="13">
      <c t="s" s="4" r="A13">
        <v>509</v>
      </c>
      <c t="n" s="7" r="B13">
        <v>0</v>
      </c>
    </row>
    <row spans="1:2" r="14">
      <c t="s" s="4" r="A14">
        <v>510</v>
      </c>
      <c t="n" s="8" r="B14">
        <v>0.85</v>
      </c>
    </row>
    <row spans="1:2" r="15">
      <c t="s" s="4" r="A15">
        <v>502</v>
      </c>
      <c t="n" s="6" r="B15">
        <v>97512</v>
      </c>
    </row>
    <row spans="1:2" r="16">
      <c t="s" s="4" r="A16">
        <v>503</v>
      </c>
      <c t="s" s="4" r="B16">
        <v>511</v>
      </c>
    </row>
    <row spans="1:2" r="17">
      <c t="s" s="4" r="A17">
        <v>505</v>
      </c>
      <c t="n" s="8" r="B17">
        <v>0.68</v>
      </c>
    </row>
    <row spans="1:2" r="18">
      <c t="s" s="4" r="A18">
        <v>506</v>
      </c>
      <c t="n" s="7" r="B18">
        <v>442471</v>
      </c>
    </row>
    <row spans="1:2" r="19">
      <c t="s" s="4" r="A19">
        <v>507</v>
      </c>
      <c t="n" s="6" r="B19">
        <v>38687</v>
      </c>
    </row>
    <row spans="1:2" r="20">
      <c t="s" s="4" r="A20">
        <v>505</v>
      </c>
      <c t="n" s="8" r="B20">
        <v>0.67</v>
      </c>
    </row>
    <row spans="1:2" r="21">
      <c t="s" s="4" r="A21">
        <v>506</v>
      </c>
      <c t="n" s="7" r="B21">
        <v>175906</v>
      </c>
    </row>
    <row spans="1:2" r="22">
      <c t="s" s="4" r="A22">
        <v>512</v>
      </c>
    </row>
    <row spans="1:2" r="23">
      <c t="s" s="3" r="A23">
        <v>501</v>
      </c>
    </row>
    <row spans="1:2" r="24">
      <c t="s" s="4" r="A24">
        <v>509</v>
      </c>
      <c t="n" s="7" r="B24">
        <v>3</v>
      </c>
    </row>
    <row spans="1:2" r="25">
      <c t="s" s="4" r="A25">
        <v>510</v>
      </c>
      <c t="n" s="7" r="B25">
        <v>5</v>
      </c>
    </row>
    <row spans="1:2" r="26">
      <c t="s" s="4" r="A26">
        <v>502</v>
      </c>
      <c t="n" s="6" r="B26">
        <v>237648</v>
      </c>
    </row>
    <row spans="1:2" r="27">
      <c t="s" s="4" r="A27">
        <v>503</v>
      </c>
      <c t="s" s="4" r="B27">
        <v>513</v>
      </c>
    </row>
    <row spans="1:2" r="28">
      <c t="s" s="4" r="A28">
        <v>505</v>
      </c>
      <c t="n" s="8" r="B28">
        <v>4.4</v>
      </c>
    </row>
    <row spans="1:2" r="29">
      <c t="s" s="4" r="A29">
        <v>506</v>
      </c>
      <c t="n" s="7" r="B29">
        <v>195626</v>
      </c>
    </row>
    <row spans="1:2" r="30">
      <c t="s" s="4" r="A30">
        <v>507</v>
      </c>
      <c t="n" s="6" r="B30">
        <v>28000</v>
      </c>
    </row>
    <row spans="1:2" r="31">
      <c t="s" s="4" r="A31">
        <v>505</v>
      </c>
      <c t="n" s="8" r="B31">
        <v>4.31</v>
      </c>
    </row>
    <row spans="1:2" r="32">
      <c t="s" s="4" r="A32">
        <v>506</v>
      </c>
      <c t="n" s="7" r="B32">
        <v>25395</v>
      </c>
    </row>
    <row spans="1:2" r="33">
      <c t="s" s="4" r="A33">
        <v>514</v>
      </c>
    </row>
    <row spans="1:2" r="34">
      <c t="s" s="3" r="A34">
        <v>501</v>
      </c>
    </row>
    <row spans="1:2" r="35">
      <c t="s" s="4" r="A35">
        <v>509</v>
      </c>
      <c t="n" s="7" r="B35">
        <v>7</v>
      </c>
    </row>
    <row spans="1:2" r="36">
      <c t="s" s="4" r="A36">
        <v>510</v>
      </c>
      <c t="n" s="7" r="B36">
        <v>10</v>
      </c>
    </row>
    <row spans="1:2" r="37">
      <c t="s" s="4" r="A37">
        <v>502</v>
      </c>
      <c t="n" s="6" r="B37">
        <v>145000</v>
      </c>
    </row>
    <row spans="1:2" r="38">
      <c t="s" s="4" r="A38">
        <v>503</v>
      </c>
      <c t="s" s="4" r="B38">
        <v>515</v>
      </c>
    </row>
    <row spans="1:2" r="39">
      <c t="s" s="4" r="A39">
        <v>505</v>
      </c>
      <c t="n" s="8" r="B39">
        <v>8.57</v>
      </c>
    </row>
    <row spans="1:2" r="40">
      <c t="s" s="4" r="A40">
        <v>506</v>
      </c>
      <c t="s" s="4" r="B40">
        <v>45</v>
      </c>
    </row>
    <row spans="1:2" r="41">
      <c t="s" s="4" r="A41">
        <v>507</v>
      </c>
      <c t="n" s="6" r="B41">
        <v>21750</v>
      </c>
    </row>
    <row spans="1:2" r="42">
      <c t="s" s="4" r="A42">
        <v>505</v>
      </c>
      <c t="n" s="8" r="B42">
        <v>7.92</v>
      </c>
    </row>
    <row spans="1:2" r="43">
      <c t="s" s="4" r="A43">
        <v>506</v>
      </c>
      <c t="s" s="4" r="B43">
        <v>45</v>
      </c>
    </row>
    <row spans="1:2" r="44">
      <c t="s" s="4" r="A44">
        <v>516</v>
      </c>
    </row>
    <row spans="1:2" r="45">
      <c t="s" s="3" r="A45">
        <v>501</v>
      </c>
    </row>
    <row spans="1:2" r="46">
      <c t="s" s="4" r="A46">
        <v>509</v>
      </c>
      <c t="n" s="8" r="B46">
        <v>18.75</v>
      </c>
    </row>
    <row spans="1:2" r="47">
      <c t="s" s="4" r="A47">
        <v>510</v>
      </c>
      <c t="n" s="7" r="B47">
        <v>22</v>
      </c>
    </row>
    <row spans="1:2" r="48">
      <c t="s" s="4" r="A48">
        <v>502</v>
      </c>
      <c t="n" s="6" r="B48">
        <v>7272</v>
      </c>
    </row>
    <row spans="1:2" r="49">
      <c t="s" s="4" r="A49">
        <v>503</v>
      </c>
      <c t="s" s="4" r="B49">
        <v>517</v>
      </c>
    </row>
    <row spans="1:2" r="50">
      <c t="s" s="4" r="A50">
        <v>505</v>
      </c>
      <c t="n" s="8" r="B50">
        <v>19.43</v>
      </c>
    </row>
    <row spans="1:2" r="51">
      <c t="s" s="4" r="A51">
        <v>506</v>
      </c>
      <c t="s" s="4" r="B51">
        <v>45</v>
      </c>
    </row>
    <row spans="1:2" r="52">
      <c t="s" s="4" r="A52">
        <v>507</v>
      </c>
      <c t="n" s="6" r="B52">
        <v>7272</v>
      </c>
    </row>
    <row spans="1:2" r="53">
      <c t="s" s="4" r="A53">
        <v>505</v>
      </c>
      <c t="n" s="8" r="B53">
        <v>19.43</v>
      </c>
    </row>
    <row spans="1:2" r="54">
      <c t="s" s="4" r="A54">
        <v>506</v>
      </c>
      <c t="s" s="4" r="B54">
        <v>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30"/>
  </cols>
  <sheetData>
    <row spans="1:2" r="1">
      <c t="s" s="1" r="A1">
        <v>518</v>
      </c>
      <c t="s" s="2" r="B1">
        <v>1</v>
      </c>
    </row>
    <row spans="1:2" r="2">
      <c t="s" s="2" r="B2">
        <v>519</v>
      </c>
    </row>
    <row spans="1:2" r="3">
      <c t="s" s="3" r="A3">
        <v>520</v>
      </c>
    </row>
    <row spans="1:2" r="4">
      <c t="s" s="4" r="A4">
        <v>521</v>
      </c>
      <c t="n" s="6" r="B4">
        <v>93237</v>
      </c>
    </row>
    <row spans="1:2" r="5">
      <c t="s" s="4" r="A5">
        <v>522</v>
      </c>
      <c t="n" s="6" r="B5">
        <v>500530</v>
      </c>
    </row>
    <row spans="1:2" r="6">
      <c t="s" s="4" r="A6">
        <v>523</v>
      </c>
      <c t="n" s="6" r="B6">
        <v>-128294</v>
      </c>
    </row>
    <row spans="1:2" r="7">
      <c t="s" s="4" r="A7">
        <v>524</v>
      </c>
      <c t="n" s="6" r="B7">
        <v>-81000</v>
      </c>
    </row>
    <row spans="1:2" r="8">
      <c t="s" s="4" r="A8">
        <v>525</v>
      </c>
      <c t="n" s="6" r="B8">
        <v>384473</v>
      </c>
    </row>
    <row spans="1:2" r="9">
      <c t="s" s="3" r="A9">
        <v>526</v>
      </c>
    </row>
    <row spans="1:2" r="10">
      <c t="s" s="4" r="A10">
        <v>527</v>
      </c>
      <c t="n" s="8" r="B10">
        <v>1.58</v>
      </c>
    </row>
    <row spans="1:2" r="11">
      <c t="s" s="4" r="A11">
        <v>528</v>
      </c>
      <c t="n" s="13" r="B11">
        <v>7.94</v>
      </c>
    </row>
    <row spans="1:2" r="12">
      <c t="s" s="4" r="A12">
        <v>529</v>
      </c>
      <c t="n" s="13" r="B12">
        <v>6.35</v>
      </c>
    </row>
    <row spans="1:2" r="13">
      <c t="s" s="4" r="A13">
        <v>530</v>
      </c>
      <c t="n" s="13" r="B13">
        <v>7.62</v>
      </c>
    </row>
    <row spans="1:2" r="14">
      <c t="s" s="4" r="A14">
        <v>531</v>
      </c>
      <c t="n" s="8" r="B14">
        <v>6.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532</v>
      </c>
      <c t="s" s="2" r="B1">
        <v>1</v>
      </c>
    </row>
    <row spans="1:6" r="2">
      <c t="s" s="2" r="B2">
        <v>28</v>
      </c>
      <c t="s" s="2" r="D2">
        <v>29</v>
      </c>
      <c t="s" s="2" r="F2">
        <v>76</v>
      </c>
    </row>
    <row spans="1:6" r="3">
      <c t="s" s="3" r="A3">
        <v>533</v>
      </c>
    </row>
    <row spans="1:6" r="4">
      <c t="s" s="4" r="A4">
        <v>485</v>
      </c>
      <c t="n" s="6" r="B4">
        <v>4000</v>
      </c>
      <c t="s" s="4" r="C4">
        <v>150</v>
      </c>
      <c t="n" s="6" r="D4">
        <v>4000</v>
      </c>
      <c t="n" s="6" r="F4">
        <v>864590</v>
      </c>
    </row>
    <row spans="1:6" r="5">
      <c t="s" s="4" r="A5">
        <v>486</v>
      </c>
      <c t="n" s="6" r="B5">
        <v>48055</v>
      </c>
      <c t="s" s="4" r="C5">
        <v>150</v>
      </c>
      <c t="s" s="4" r="D5">
        <v>45</v>
      </c>
      <c t="n" s="6" r="F5">
        <v>0</v>
      </c>
    </row>
    <row spans="1:6" r="6">
      <c t="s" s="4" r="A6">
        <v>487</v>
      </c>
      <c t="n" s="6" r="B6">
        <v>-48055</v>
      </c>
      <c t="s" s="4" r="C6">
        <v>150</v>
      </c>
      <c t="s" s="4" r="D6">
        <v>45</v>
      </c>
      <c t="n" s="6" r="F6">
        <v>-844353</v>
      </c>
    </row>
    <row spans="1:6" r="7">
      <c t="s" s="4" r="A7">
        <v>488</v>
      </c>
      <c t="s" s="4" r="B7">
        <v>45</v>
      </c>
      <c t="s" s="4" r="C7">
        <v>150</v>
      </c>
      <c t="s" s="4" r="D7">
        <v>45</v>
      </c>
      <c t="n" s="6" r="F7">
        <v>-16237</v>
      </c>
    </row>
    <row spans="1:6" r="8">
      <c t="s" s="4" r="A8">
        <v>489</v>
      </c>
      <c t="n" s="6" r="B8">
        <v>4000</v>
      </c>
      <c t="s" s="4" r="C8">
        <v>150</v>
      </c>
      <c t="n" s="6" r="D8">
        <v>4000</v>
      </c>
      <c t="s" s="4" r="E8">
        <v>150</v>
      </c>
      <c t="n" s="6" r="F8">
        <v>4000</v>
      </c>
    </row>
    <row spans="1:6" r="9">
      <c t="s" s="4" r="A9">
        <v>490</v>
      </c>
      <c t="n" s="6" r="B9">
        <v>4000</v>
      </c>
      <c t="s" s="4" r="C9">
        <v>150</v>
      </c>
      <c t="n" s="6" r="D9">
        <v>4000</v>
      </c>
      <c t="n" s="6" r="F9">
        <v>4000</v>
      </c>
    </row>
    <row spans="1:6" r="10">
      <c t="s" s="3" r="A10">
        <v>505</v>
      </c>
    </row>
    <row spans="1:6" r="11">
      <c t="s" s="4" r="A11">
        <v>485</v>
      </c>
      <c t="n" s="7" r="B11">
        <v>20</v>
      </c>
      <c t="n" s="7" r="D11">
        <v>20</v>
      </c>
      <c t="n" s="8" r="F11">
        <v>0.55</v>
      </c>
    </row>
    <row spans="1:6" r="12">
      <c t="s" s="4" r="A12">
        <v>486</v>
      </c>
      <c t="n" s="13" r="B12">
        <v>0.38</v>
      </c>
      <c t="s" s="4" r="D12">
        <v>45</v>
      </c>
      <c t="n" s="6" r="F12">
        <v>0</v>
      </c>
    </row>
    <row spans="1:6" r="13">
      <c t="s" s="4" r="A13">
        <v>487</v>
      </c>
      <c t="n" s="8" r="B13">
        <v>0.38</v>
      </c>
      <c t="s" s="4" r="D13">
        <v>45</v>
      </c>
      <c t="n" s="13" r="F13">
        <v>0.16</v>
      </c>
    </row>
    <row spans="1:6" r="14">
      <c t="s" s="4" r="A14">
        <v>488</v>
      </c>
      <c t="s" s="4" r="B14">
        <v>45</v>
      </c>
      <c t="s" s="4" r="D14">
        <v>45</v>
      </c>
      <c t="n" s="13" r="F14">
        <v>16.96</v>
      </c>
    </row>
    <row spans="1:6" r="15">
      <c t="s" s="4" r="A15">
        <v>489</v>
      </c>
      <c t="n" s="7" r="B15">
        <v>20</v>
      </c>
      <c t="n" s="7" r="D15">
        <v>20</v>
      </c>
      <c t="n" s="6" r="F15">
        <v>20</v>
      </c>
    </row>
    <row spans="1:6" r="16">
      <c t="s" s="4" r="A16">
        <v>490</v>
      </c>
      <c t="n" s="7" r="B16">
        <v>20</v>
      </c>
      <c t="n" s="7" r="D16">
        <v>20</v>
      </c>
      <c t="n" s="7" r="F16">
        <v>20</v>
      </c>
    </row>
    <row spans="1:6" r="17">
      <c t="s" s="4" r="A17">
        <v>534</v>
      </c>
      <c t="n" s="7" r="B17">
        <v>503</v>
      </c>
    </row>
    <row spans="1:6" r="18">
      <c t="n" r="A18"/>
    </row>
    <row spans="1:6" r="19">
      <c t="s" s="4" r="A19">
        <v>150</v>
      </c>
      <c t="s" s="4" r="B19">
        <v>535</v>
      </c>
    </row>
  </sheetData>
  <mergeCells count="6">
    <mergeCell ref="A1:A2"/>
    <mergeCell ref="B1:F1"/>
    <mergeCell ref="B2:C2"/>
    <mergeCell ref="D2:E2"/>
    <mergeCell ref="A18:F18"/>
    <mergeCell ref="B19:F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8"/>
  </cols>
  <sheetData>
    <row spans="1:2" r="1">
      <c t="s" s="1" r="A1">
        <v>536</v>
      </c>
      <c t="s" s="2" r="B1">
        <v>1</v>
      </c>
    </row>
    <row spans="1:2" r="2">
      <c t="s" s="2" r="B2">
        <v>28</v>
      </c>
    </row>
    <row spans="1:2" r="3">
      <c t="s" s="3" r="A3">
        <v>537</v>
      </c>
    </row>
    <row spans="1:2" r="4">
      <c t="s" s="4" r="A4">
        <v>503</v>
      </c>
      <c t="s" s="4" r="B4">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1"/>
    <col customWidth="1" max="3" min="3" width="12"/>
    <col customWidth="1" max="4" min="4" width="12"/>
  </cols>
  <sheetData>
    <row spans="1:4" r="1">
      <c t="s" s="1" r="A1">
        <v>539</v>
      </c>
      <c t="s" s="2" r="B1">
        <v>398</v>
      </c>
      <c t="s" s="2" r="C1">
        <v>399</v>
      </c>
      <c t="s" s="2" r="D1">
        <v>399</v>
      </c>
    </row>
    <row spans="1:4" r="2">
      <c t="s" s="3" r="A2">
        <v>540</v>
      </c>
    </row>
    <row spans="1:4" r="3">
      <c t="s" s="4" r="A3">
        <v>541</v>
      </c>
      <c t="n" s="7" r="B3">
        <v>77000</v>
      </c>
    </row>
    <row spans="1:4" r="4">
      <c t="s" s="4" r="A4">
        <v>403</v>
      </c>
      <c t="n" s="6" r="B4">
        <v>2900000</v>
      </c>
    </row>
    <row spans="1:4" r="5">
      <c t="s" s="4" r="A5">
        <v>480</v>
      </c>
    </row>
    <row spans="1:4" r="6">
      <c t="s" s="3" r="A6">
        <v>540</v>
      </c>
    </row>
    <row spans="1:4" r="7">
      <c t="s" s="4" r="A7">
        <v>403</v>
      </c>
      <c t="n" s="7" r="B7">
        <v>131000</v>
      </c>
      <c t="n" s="9" r="D7">
        <v>510000</v>
      </c>
    </row>
    <row spans="1:4" r="8">
      <c t="s" s="4" r="A8">
        <v>542</v>
      </c>
    </row>
    <row spans="1:4" r="9">
      <c t="s" s="3" r="A9">
        <v>540</v>
      </c>
    </row>
    <row spans="1:4" r="10">
      <c t="s" s="4" r="A10">
        <v>543</v>
      </c>
      <c t="s" s="4" r="B10">
        <v>544</v>
      </c>
      <c t="s" s="4" r="C10">
        <v>544</v>
      </c>
    </row>
    <row spans="1:4" r="11">
      <c t="s" s="4" r="A11">
        <v>545</v>
      </c>
    </row>
    <row spans="1:4" r="12">
      <c t="s" s="3" r="A12">
        <v>540</v>
      </c>
    </row>
    <row spans="1:4" r="13">
      <c t="s" s="4" r="A13">
        <v>403</v>
      </c>
      <c t="n" s="7" r="B13">
        <v>256000</v>
      </c>
      <c t="n" s="9" r="D13">
        <v>1000000</v>
      </c>
    </row>
    <row spans="1:4" r="14">
      <c t="s" s="4" r="A14">
        <v>546</v>
      </c>
    </row>
    <row spans="1:4" r="15">
      <c t="s" s="3" r="A15">
        <v>540</v>
      </c>
    </row>
    <row spans="1:4" r="16">
      <c t="s" s="4" r="A16">
        <v>547</v>
      </c>
      <c t="n" s="9" r="C16">
        <v>10000</v>
      </c>
    </row>
    <row spans="1:4" r="17">
      <c t="s" s="4" r="A17">
        <v>548</v>
      </c>
    </row>
    <row spans="1:4" r="18">
      <c t="s" s="3" r="A18">
        <v>540</v>
      </c>
    </row>
    <row spans="1:4" r="19">
      <c t="s" s="4" r="A19">
        <v>547</v>
      </c>
      <c t="n" s="9" r="C19">
        <v>1965000</v>
      </c>
    </row>
    <row spans="1:4" r="20">
      <c t="s" s="4" r="A20">
        <v>549</v>
      </c>
    </row>
    <row spans="1:4" r="21">
      <c t="s" s="3" r="A21">
        <v>540</v>
      </c>
    </row>
    <row spans="1:4" r="22">
      <c t="s" s="4" r="A22">
        <v>550</v>
      </c>
      <c t="n" s="7" r="B22">
        <v>10600</v>
      </c>
    </row>
    <row spans="1:4" r="23">
      <c t="s" s="4" r="A23">
        <v>551</v>
      </c>
      <c t="s" s="4" r="B23">
        <v>552</v>
      </c>
      <c t="s" s="4" r="C23">
        <v>552</v>
      </c>
    </row>
    <row spans="1:4" r="24">
      <c t="s" s="4" r="A24">
        <v>553</v>
      </c>
      <c t="s" s="4" r="B24">
        <v>554</v>
      </c>
      <c t="s" s="4" r="C24">
        <v>5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 customWidth="1" max="5" min="5" width="14"/>
  </cols>
  <sheetData>
    <row spans="1:5" r="1">
      <c t="s" s="1" r="A1">
        <v>123</v>
      </c>
      <c t="s" s="2" r="B1">
        <v>1</v>
      </c>
    </row>
    <row spans="1:5" r="2">
      <c t="s" s="2" r="B2">
        <v>28</v>
      </c>
      <c t="s" s="2" r="C2">
        <v>29</v>
      </c>
      <c t="s" s="2" r="E2">
        <v>76</v>
      </c>
    </row>
    <row spans="1:5" r="3">
      <c t="s" s="3" r="A3">
        <v>124</v>
      </c>
    </row>
    <row spans="1:5" r="4">
      <c t="s" s="4" r="A4">
        <v>113</v>
      </c>
      <c t="n" s="7" r="B4">
        <v>1019</v>
      </c>
      <c t="n" s="7" r="C4">
        <v>6201</v>
      </c>
      <c t="n" s="7" r="E4">
        <v>6466</v>
      </c>
    </row>
    <row spans="1:5" r="5">
      <c t="s" s="3" r="A5">
        <v>125</v>
      </c>
    </row>
    <row spans="1:5" r="6">
      <c t="s" s="4" r="A6">
        <v>126</v>
      </c>
      <c t="n" s="6" r="B6">
        <v>1673</v>
      </c>
      <c t="n" s="6" r="C6">
        <v>1615</v>
      </c>
      <c t="n" s="6" r="E6">
        <v>48</v>
      </c>
    </row>
    <row spans="1:5" r="7">
      <c t="s" s="4" r="A7">
        <v>127</v>
      </c>
      <c t="n" s="6" r="B7">
        <v>1529</v>
      </c>
      <c t="n" s="6" r="C7">
        <v>173</v>
      </c>
      <c t="n" s="6" r="E7">
        <v>32</v>
      </c>
    </row>
    <row spans="1:5" r="8">
      <c t="s" s="4" r="A8">
        <v>128</v>
      </c>
      <c t="n" s="7" r="B8">
        <v>187</v>
      </c>
      <c t="n" s="6" r="C8">
        <v>1854</v>
      </c>
      <c t="n" s="7" r="E8">
        <v>-5080</v>
      </c>
    </row>
    <row spans="1:5" r="9">
      <c t="s" s="4" r="A9">
        <v>129</v>
      </c>
      <c t="s" s="4" r="B9">
        <v>45</v>
      </c>
      <c t="n" s="6" r="C9">
        <v>1</v>
      </c>
      <c t="s" s="4" r="E9">
        <v>45</v>
      </c>
    </row>
    <row spans="1:5" r="10">
      <c t="s" s="4" r="A10">
        <v>130</v>
      </c>
      <c t="n" s="7" r="B10">
        <v>-3666</v>
      </c>
      <c t="n" s="6" r="C10">
        <v>-8532</v>
      </c>
      <c t="n" s="7" r="E10">
        <v>-1498</v>
      </c>
    </row>
    <row spans="1:5" r="11">
      <c t="s" s="4" r="A11">
        <v>131</v>
      </c>
      <c t="n" s="6" r="B11">
        <v>39</v>
      </c>
      <c t="n" s="6" r="C11">
        <v>2175</v>
      </c>
      <c t="n" s="6" r="E11">
        <v>-2779</v>
      </c>
    </row>
    <row spans="1:5" r="12">
      <c t="s" s="4" r="A12">
        <v>132</v>
      </c>
      <c t="n" s="6" r="B12">
        <v>-1988</v>
      </c>
      <c t="n" s="6" r="C12">
        <v>-907</v>
      </c>
      <c t="n" s="6" r="E12">
        <v>-84</v>
      </c>
    </row>
    <row spans="1:5" r="13">
      <c t="s" s="4" r="A13">
        <v>133</v>
      </c>
      <c t="n" s="6" r="B13">
        <v>721</v>
      </c>
      <c t="n" s="6" r="C13">
        <v>1203</v>
      </c>
      <c t="n" s="6" r="E13">
        <v>-142</v>
      </c>
    </row>
    <row spans="1:5" r="14">
      <c t="s" s="4" r="A14">
        <v>134</v>
      </c>
      <c t="n" s="6" r="B14">
        <v>404</v>
      </c>
      <c t="n" s="6" r="C14">
        <v>525</v>
      </c>
      <c t="n" s="6" r="E14">
        <v>257</v>
      </c>
    </row>
    <row spans="1:5" r="15">
      <c t="s" s="4" r="A15">
        <v>135</v>
      </c>
      <c t="n" s="6" r="B15">
        <v>-110</v>
      </c>
      <c t="n" s="6" r="C15">
        <v>26</v>
      </c>
      <c t="n" s="7" r="E15">
        <v>163</v>
      </c>
    </row>
    <row spans="1:5" r="16">
      <c t="s" s="4" r="A16">
        <v>136</v>
      </c>
      <c t="n" s="6" r="B16">
        <v>-2864</v>
      </c>
      <c t="n" s="6" r="C16">
        <v>2864</v>
      </c>
      <c t="s" s="4" r="E16">
        <v>45</v>
      </c>
    </row>
    <row spans="1:5" r="17">
      <c t="s" s="4" r="A17">
        <v>137</v>
      </c>
      <c t="n" s="6" r="B17">
        <v>-618</v>
      </c>
      <c t="n" s="6" r="C17">
        <v>-927</v>
      </c>
      <c t="n" s="7" r="E17">
        <v>2050</v>
      </c>
    </row>
    <row spans="1:5" r="18">
      <c t="s" s="4" r="A18">
        <v>138</v>
      </c>
      <c t="n" s="6" r="B18">
        <v>-3674</v>
      </c>
      <c t="n" s="6" r="C18">
        <v>6271</v>
      </c>
      <c t="n" s="6" r="E18">
        <v>-567</v>
      </c>
    </row>
    <row spans="1:5" r="19">
      <c t="s" s="3" r="A19">
        <v>139</v>
      </c>
    </row>
    <row spans="1:5" r="20">
      <c t="s" s="4" r="A20">
        <v>140</v>
      </c>
      <c t="n" s="6" r="B20">
        <v>-541</v>
      </c>
      <c t="n" s="7" r="C20">
        <v>-544</v>
      </c>
      <c t="n" s="7" r="E20">
        <v>-103</v>
      </c>
    </row>
    <row spans="1:5" r="21">
      <c t="s" s="4" r="A21">
        <v>141</v>
      </c>
      <c t="n" s="6" r="B21">
        <v>-2099</v>
      </c>
      <c t="s" s="4" r="C21">
        <v>45</v>
      </c>
      <c t="s" s="4" r="E21">
        <v>45</v>
      </c>
    </row>
    <row spans="1:5" r="22">
      <c t="s" s="4" r="A22">
        <v>142</v>
      </c>
      <c t="n" s="6" r="B22">
        <v>-988</v>
      </c>
      <c t="s" s="4" r="C22">
        <v>45</v>
      </c>
      <c t="n" s="7" r="E22">
        <v>-8788</v>
      </c>
    </row>
    <row spans="1:5" r="23">
      <c t="s" s="4" r="A23">
        <v>143</v>
      </c>
      <c t="n" s="6" r="B23">
        <v>109</v>
      </c>
      <c t="n" s="7" r="C23">
        <v>-31</v>
      </c>
      <c t="n" s="6" r="E23">
        <v>-91</v>
      </c>
    </row>
    <row spans="1:5" r="24">
      <c t="s" s="4" r="A24">
        <v>144</v>
      </c>
      <c t="n" s="6" r="B24">
        <v>1921</v>
      </c>
      <c t="n" s="6" r="C24">
        <v>-5110</v>
      </c>
      <c t="n" s="6" r="E24">
        <v>-85</v>
      </c>
    </row>
    <row spans="1:5" r="25">
      <c t="s" s="4" r="A25">
        <v>145</v>
      </c>
      <c t="n" s="7" r="B25">
        <v>-1598</v>
      </c>
      <c t="n" s="6" r="C25">
        <v>-5685</v>
      </c>
      <c t="n" s="6" r="E25">
        <v>-9067</v>
      </c>
    </row>
    <row spans="1:5" r="26">
      <c t="s" s="3" r="A26">
        <v>146</v>
      </c>
    </row>
    <row spans="1:5" r="27">
      <c t="s" s="4" r="A27">
        <v>147</v>
      </c>
      <c t="s" s="4" r="B27">
        <v>45</v>
      </c>
      <c t="n" s="7" r="C27">
        <v>-1</v>
      </c>
      <c t="n" s="7" r="E27">
        <v>-101</v>
      </c>
    </row>
    <row spans="1:5" r="28">
      <c t="s" s="4" r="A28">
        <v>118</v>
      </c>
      <c t="n" s="7" r="B28">
        <v>-3741</v>
      </c>
      <c t="s" s="4" r="C28">
        <v>45</v>
      </c>
      <c t="s" s="4" r="E28">
        <v>45</v>
      </c>
    </row>
    <row spans="1:5" r="29">
      <c t="s" s="4" r="A29">
        <v>148</v>
      </c>
      <c t="n" s="6" r="B29">
        <v>27126</v>
      </c>
      <c t="n" s="7" r="C29">
        <v>2458</v>
      </c>
      <c t="n" s="7" r="E29">
        <v>12043</v>
      </c>
    </row>
    <row spans="1:5" r="30">
      <c t="s" s="4" r="A30">
        <v>149</v>
      </c>
      <c t="n" s="6" r="B30">
        <v>-849</v>
      </c>
      <c t="n" s="6" r="C30">
        <v>-1009</v>
      </c>
      <c t="s" s="4" r="D30">
        <v>150</v>
      </c>
      <c t="s" s="4" r="E30">
        <v>45</v>
      </c>
    </row>
    <row spans="1:5" r="31">
      <c t="s" s="4" r="A31">
        <v>151</v>
      </c>
      <c t="n" s="6" r="B31">
        <v>193</v>
      </c>
      <c t="n" s="6" r="C31">
        <v>82</v>
      </c>
      <c t="n" s="7" r="E31">
        <v>140</v>
      </c>
    </row>
    <row spans="1:5" r="32">
      <c t="s" s="4" r="A32">
        <v>152</v>
      </c>
      <c t="n" s="6" r="B32">
        <v>22729</v>
      </c>
      <c t="n" s="6" r="C32">
        <v>1530</v>
      </c>
      <c t="n" s="6" r="E32">
        <v>12082</v>
      </c>
    </row>
    <row spans="1:5" r="33">
      <c t="s" s="4" r="A33">
        <v>153</v>
      </c>
      <c t="n" s="6" r="B33">
        <v>17457</v>
      </c>
      <c t="n" s="6" r="C33">
        <v>2116</v>
      </c>
      <c t="n" s="6" r="E33">
        <v>2448</v>
      </c>
    </row>
    <row spans="1:5" r="34">
      <c t="s" s="4" r="A34">
        <v>154</v>
      </c>
      <c t="n" s="6" r="B34">
        <v>4789</v>
      </c>
      <c t="n" s="6" r="C34">
        <v>2673</v>
      </c>
      <c t="n" s="6" r="E34">
        <v>225</v>
      </c>
    </row>
    <row spans="1:5" r="35">
      <c t="s" s="4" r="A35">
        <v>155</v>
      </c>
      <c t="n" s="7" r="B35">
        <v>22246</v>
      </c>
      <c t="n" s="7" r="C35">
        <v>4789</v>
      </c>
      <c t="n" s="7" r="E35">
        <v>2673</v>
      </c>
    </row>
    <row spans="1:5" r="36">
      <c t="n" r="A36"/>
    </row>
    <row spans="1:5" r="37">
      <c t="s" s="4" r="A37">
        <v>150</v>
      </c>
      <c t="s" s="4" r="B37">
        <v>156</v>
      </c>
    </row>
  </sheetData>
  <mergeCells count="5">
    <mergeCell ref="A1:A2"/>
    <mergeCell ref="B1:E1"/>
    <mergeCell ref="C2:D2"/>
    <mergeCell ref="A36:E36"/>
    <mergeCell ref="B37:E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8</v>
      </c>
      <c t="s" s="2" r="C2">
        <v>29</v>
      </c>
      <c t="s" s="2" r="D2">
        <v>76</v>
      </c>
    </row>
    <row spans="1:4" r="3">
      <c t="s" s="3" r="A3">
        <v>556</v>
      </c>
    </row>
    <row spans="1:4" r="4">
      <c t="s" s="4" r="A4">
        <v>557</v>
      </c>
      <c t="n" s="7" r="B4">
        <v>28340</v>
      </c>
      <c t="n" s="7" r="C4">
        <v>29703</v>
      </c>
      <c t="n" s="7" r="D4">
        <v>8822</v>
      </c>
    </row>
    <row spans="1:4" r="5">
      <c t="s" s="4" r="A5">
        <v>558</v>
      </c>
      <c t="n" s="6" r="B5">
        <v>888</v>
      </c>
      <c t="n" s="6" r="C5">
        <v>616</v>
      </c>
      <c t="n" s="6" r="D5">
        <v>176</v>
      </c>
    </row>
    <row spans="1:4" r="6">
      <c t="s" s="4" r="A6">
        <v>559</v>
      </c>
    </row>
    <row spans="1:4" r="7">
      <c t="s" s="3" r="A7">
        <v>556</v>
      </c>
    </row>
    <row spans="1:4" r="8">
      <c t="s" s="4" r="A8">
        <v>557</v>
      </c>
      <c t="n" s="7" r="B8">
        <v>25204</v>
      </c>
      <c t="n" s="7" r="C8">
        <v>24083</v>
      </c>
      <c t="n" s="7" r="D8">
        <v>903</v>
      </c>
    </row>
    <row spans="1:4" r="9">
      <c t="s" s="4" r="A9">
        <v>558</v>
      </c>
      <c t="s" s="4" r="B9">
        <v>45</v>
      </c>
      <c t="s" s="4" r="C9">
        <v>45</v>
      </c>
      <c t="s" s="4" r="D9">
        <v>45</v>
      </c>
    </row>
    <row spans="1:4" r="10">
      <c t="s" s="4" r="A10">
        <v>560</v>
      </c>
    </row>
    <row spans="1:4" r="11">
      <c t="s" s="3" r="A11">
        <v>556</v>
      </c>
    </row>
    <row spans="1:4" r="12">
      <c t="s" s="4" r="A12">
        <v>557</v>
      </c>
      <c t="n" s="7" r="B12">
        <v>1325</v>
      </c>
      <c t="n" s="7" r="C12">
        <v>3901</v>
      </c>
      <c t="n" s="7" r="D12">
        <v>7455</v>
      </c>
    </row>
    <row spans="1:4" r="13">
      <c t="s" s="4" r="A13">
        <v>558</v>
      </c>
      <c t="s" s="4" r="B13">
        <v>45</v>
      </c>
      <c t="s" s="4" r="C13">
        <v>45</v>
      </c>
      <c t="s" s="4" r="D13">
        <v>45</v>
      </c>
    </row>
    <row spans="1:4" r="14">
      <c t="s" s="4" r="A14">
        <v>561</v>
      </c>
    </row>
    <row spans="1:4" r="15">
      <c t="s" s="3" r="A15">
        <v>556</v>
      </c>
    </row>
    <row spans="1:4" r="16">
      <c t="s" s="4" r="A16">
        <v>557</v>
      </c>
      <c t="n" s="7" r="B16">
        <v>1420</v>
      </c>
      <c t="n" s="7" r="C16">
        <v>1479</v>
      </c>
      <c t="n" s="7" r="D16">
        <v>33</v>
      </c>
    </row>
    <row spans="1:4" r="17">
      <c t="s" s="4" r="A17">
        <v>558</v>
      </c>
      <c t="s" s="4" r="B17">
        <v>45</v>
      </c>
      <c t="s" s="4" r="C17">
        <v>45</v>
      </c>
      <c t="s" s="4" r="D17">
        <v>45</v>
      </c>
    </row>
    <row spans="1:4" r="18">
      <c t="s" s="4" r="A18">
        <v>562</v>
      </c>
    </row>
    <row spans="1:4" r="19">
      <c t="s" s="3" r="A19">
        <v>556</v>
      </c>
    </row>
    <row spans="1:4" r="20">
      <c t="s" s="4" r="A20">
        <v>557</v>
      </c>
      <c t="n" s="7" r="B20">
        <v>121</v>
      </c>
      <c t="n" s="7" r="C20">
        <v>126</v>
      </c>
      <c t="n" s="7" r="D20">
        <v>199</v>
      </c>
    </row>
    <row spans="1:4" r="21">
      <c t="s" s="4" r="A21">
        <v>558</v>
      </c>
      <c t="n" s="6" r="B21">
        <v>14</v>
      </c>
      <c t="n" s="6" r="C21">
        <v>16</v>
      </c>
      <c t="n" s="6" r="D21">
        <v>17</v>
      </c>
    </row>
    <row spans="1:4" r="22">
      <c t="s" s="4" r="A22">
        <v>563</v>
      </c>
    </row>
    <row spans="1:4" r="23">
      <c t="s" s="3" r="A23">
        <v>556</v>
      </c>
    </row>
    <row spans="1:4" r="24">
      <c t="s" s="4" r="A24">
        <v>557</v>
      </c>
      <c t="n" s="6" r="B24">
        <v>161</v>
      </c>
      <c t="n" s="6" r="C24">
        <v>50</v>
      </c>
      <c t="n" s="6" r="D24">
        <v>232</v>
      </c>
    </row>
    <row spans="1:4" r="25">
      <c t="s" s="4" r="A25">
        <v>558</v>
      </c>
      <c t="n" s="6" r="B25">
        <v>874</v>
      </c>
      <c t="n" s="6" r="C25">
        <v>600</v>
      </c>
      <c t="n" s="7" r="D25">
        <v>159</v>
      </c>
    </row>
    <row spans="1:4" r="26">
      <c t="s" s="4" r="A26">
        <v>564</v>
      </c>
    </row>
    <row spans="1:4" r="27">
      <c t="s" s="3" r="A27">
        <v>556</v>
      </c>
    </row>
    <row spans="1:4" r="28">
      <c t="s" s="4" r="A28">
        <v>557</v>
      </c>
      <c t="n" s="7" r="B28">
        <v>109</v>
      </c>
      <c t="n" s="7" r="C28">
        <v>64</v>
      </c>
      <c t="s" s="4" r="D28">
        <v>45</v>
      </c>
    </row>
    <row spans="1:4" r="29">
      <c t="s" s="4" r="A29">
        <v>558</v>
      </c>
      <c t="s" s="4" r="B29">
        <v>45</v>
      </c>
      <c t="s" s="4" r="C29">
        <v>45</v>
      </c>
      <c t="s" s="4" r="D29">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8</v>
      </c>
      <c t="s" s="2" r="C2">
        <v>29</v>
      </c>
      <c t="s" s="2" r="D2">
        <v>76</v>
      </c>
    </row>
    <row spans="1:4" r="3">
      <c t="s" s="3" r="A3">
        <v>566</v>
      </c>
    </row>
    <row spans="1:4" r="4">
      <c t="s" s="4" r="A4">
        <v>557</v>
      </c>
      <c t="n" s="7" r="B4">
        <v>28340</v>
      </c>
      <c t="n" s="7" r="C4">
        <v>29703</v>
      </c>
      <c t="n" s="7" r="D4">
        <v>8822</v>
      </c>
    </row>
    <row spans="1:4" r="5">
      <c t="s" s="4" r="A5">
        <v>567</v>
      </c>
    </row>
    <row spans="1:4" r="6">
      <c t="s" s="3" r="A6">
        <v>566</v>
      </c>
    </row>
    <row spans="1:4" r="7">
      <c t="s" s="4" r="A7">
        <v>557</v>
      </c>
      <c t="n" s="6" r="B7">
        <v>9427</v>
      </c>
      <c t="n" s="6" r="C7">
        <v>4982</v>
      </c>
      <c t="n" s="6" r="D7">
        <v>5392</v>
      </c>
    </row>
    <row spans="1:4" r="8">
      <c t="s" s="4" r="A8">
        <v>568</v>
      </c>
    </row>
    <row spans="1:4" r="9">
      <c t="s" s="3" r="A9">
        <v>566</v>
      </c>
    </row>
    <row spans="1:4" r="10">
      <c t="s" s="4" r="A10">
        <v>557</v>
      </c>
      <c t="n" s="7" r="B10">
        <v>18913</v>
      </c>
      <c t="n" s="7" r="C10">
        <v>24721</v>
      </c>
      <c t="n" s="7" r="D10">
        <v>34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8</v>
      </c>
      <c t="s" s="2" r="C2">
        <v>29</v>
      </c>
      <c t="s" s="2" r="D2">
        <v>76</v>
      </c>
    </row>
    <row spans="1:4" r="3">
      <c t="s" s="4" r="A3">
        <v>570</v>
      </c>
    </row>
    <row spans="1:4" r="4">
      <c t="s" s="3" r="A4">
        <v>571</v>
      </c>
    </row>
    <row spans="1:4" r="5">
      <c t="s" s="4" r="A5">
        <v>572</v>
      </c>
      <c t="s" s="4" r="B5">
        <v>573</v>
      </c>
      <c t="s" s="4" r="C5">
        <v>574</v>
      </c>
      <c t="s" s="4" r="D5">
        <v>45</v>
      </c>
    </row>
    <row spans="1:4" r="6">
      <c t="s" s="4" r="A6">
        <v>575</v>
      </c>
    </row>
    <row spans="1:4" r="7">
      <c t="s" s="3" r="A7">
        <v>571</v>
      </c>
    </row>
    <row spans="1:4" r="8">
      <c t="s" s="4" r="A8">
        <v>572</v>
      </c>
      <c t="s" s="4" r="B8">
        <v>576</v>
      </c>
      <c t="s" s="4" r="C8">
        <v>577</v>
      </c>
      <c t="s" s="4" r="D8">
        <v>45</v>
      </c>
    </row>
    <row spans="1:4" r="9">
      <c t="s" s="4" r="A9">
        <v>578</v>
      </c>
    </row>
    <row spans="1:4" r="10">
      <c t="s" s="3" r="A10">
        <v>571</v>
      </c>
    </row>
    <row spans="1:4" r="11">
      <c t="s" s="4" r="A11">
        <v>572</v>
      </c>
      <c t="s" s="4" r="B11">
        <v>576</v>
      </c>
      <c t="s" s="4" r="C11">
        <v>579</v>
      </c>
      <c t="s" s="4" r="D11">
        <v>45</v>
      </c>
    </row>
    <row spans="1:4" r="12">
      <c t="s" s="4" r="A12">
        <v>580</v>
      </c>
    </row>
    <row spans="1:4" r="13">
      <c t="s" s="3" r="A13">
        <v>571</v>
      </c>
    </row>
    <row spans="1:4" r="14">
      <c t="s" s="4" r="A14">
        <v>572</v>
      </c>
      <c t="s" s="4" r="B14">
        <v>581</v>
      </c>
      <c t="s" s="4" r="C14">
        <v>582</v>
      </c>
      <c t="s" s="4" r="D14">
        <v>583</v>
      </c>
    </row>
    <row spans="1:4" r="15">
      <c t="s" s="4" r="A15">
        <v>584</v>
      </c>
    </row>
    <row spans="1:4" r="16">
      <c t="s" s="3" r="A16">
        <v>571</v>
      </c>
    </row>
    <row spans="1:4" r="17">
      <c t="s" s="4" r="A17">
        <v>572</v>
      </c>
      <c t="s" s="4" r="B17">
        <v>585</v>
      </c>
      <c t="s" s="4" r="C17">
        <v>45</v>
      </c>
      <c t="s" s="4" r="D17">
        <v>45</v>
      </c>
    </row>
    <row spans="1:4" r="18">
      <c t="s" s="4" r="A18">
        <v>586</v>
      </c>
    </row>
    <row spans="1:4" r="19">
      <c t="s" s="3" r="A19">
        <v>571</v>
      </c>
    </row>
    <row spans="1:4" r="20">
      <c t="s" s="4" r="A20">
        <v>572</v>
      </c>
      <c t="s" s="4" r="B20">
        <v>587</v>
      </c>
      <c t="s" s="4" r="C20">
        <v>587</v>
      </c>
      <c t="s" s="4" r="D20">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88</v>
      </c>
      <c t="s" s="2" r="B1">
        <v>1</v>
      </c>
    </row>
    <row spans="1:4" r="2">
      <c t="s" s="2" r="B2">
        <v>28</v>
      </c>
      <c t="s" s="2" r="C2">
        <v>29</v>
      </c>
      <c t="s" s="2" r="D2">
        <v>76</v>
      </c>
    </row>
    <row spans="1:4" r="3">
      <c t="s" s="3" r="A3">
        <v>197</v>
      </c>
    </row>
    <row spans="1:4" r="4">
      <c t="s" s="4" r="A4">
        <v>589</v>
      </c>
      <c t="n" s="7" r="B4">
        <v>1576</v>
      </c>
      <c t="n" s="7" r="C4">
        <v>1225</v>
      </c>
      <c t="n" s="7" r="D4">
        <v>358</v>
      </c>
    </row>
    <row spans="1:4" r="5">
      <c t="s" s="4" r="A5">
        <v>590</v>
      </c>
      <c t="n" s="6" r="B5">
        <v>598</v>
      </c>
      <c t="s" s="4" r="C5">
        <v>45</v>
      </c>
      <c t="n" s="6" r="D5">
        <v>149</v>
      </c>
    </row>
    <row spans="1:4" r="6">
      <c t="s" s="4" r="A6">
        <v>99</v>
      </c>
      <c t="n" s="7" r="B6">
        <v>2174</v>
      </c>
      <c t="n" s="7" r="C6">
        <v>1225</v>
      </c>
      <c t="n" s="7" r="D6">
        <v>5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1</v>
      </c>
      <c t="s" s="2" r="B1">
        <v>1</v>
      </c>
    </row>
    <row spans="1:4" r="2">
      <c t="s" s="2" r="B2">
        <v>28</v>
      </c>
      <c t="s" s="2" r="C2">
        <v>29</v>
      </c>
      <c t="s" s="2" r="D2">
        <v>76</v>
      </c>
    </row>
    <row spans="1:4" r="3">
      <c t="s" s="3" r="A3">
        <v>197</v>
      </c>
    </row>
    <row spans="1:4" r="4">
      <c t="s" s="4" r="A4">
        <v>592</v>
      </c>
      <c t="n" s="7" r="B4">
        <v>4390</v>
      </c>
      <c t="n" s="7" r="C4">
        <v>2084</v>
      </c>
      <c t="n" s="7" r="D4">
        <v>1726</v>
      </c>
    </row>
    <row spans="1:4" r="5">
      <c t="s" s="4" r="A5">
        <v>593</v>
      </c>
      <c t="n" s="6" r="B5">
        <v>1576</v>
      </c>
      <c t="n" s="7" r="C5">
        <v>2306</v>
      </c>
      <c t="n" s="7" r="D5">
        <v>358</v>
      </c>
    </row>
    <row spans="1:4" r="6">
      <c t="s" s="4" r="A6">
        <v>594</v>
      </c>
      <c t="n" s="7" r="B6">
        <v>-4390</v>
      </c>
      <c t="s" s="4" r="C6">
        <v>45</v>
      </c>
      <c t="s" s="4" r="D6">
        <v>45</v>
      </c>
    </row>
    <row spans="1:4" r="7">
      <c t="s" s="4" r="A7">
        <v>595</v>
      </c>
      <c t="s" s="4" r="B7">
        <v>45</v>
      </c>
      <c t="s" s="4" r="C7">
        <v>45</v>
      </c>
      <c t="s" s="4" r="D7">
        <v>45</v>
      </c>
    </row>
    <row spans="1:4" r="8">
      <c t="s" s="4" r="A8">
        <v>596</v>
      </c>
      <c t="n" s="7" r="B8">
        <v>1576</v>
      </c>
      <c t="n" s="7" r="C8">
        <v>4390</v>
      </c>
      <c t="n" s="7" r="D8">
        <v>20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97</v>
      </c>
      <c t="s" s="2" r="B1">
        <v>1</v>
      </c>
    </row>
    <row spans="1:4" r="2">
      <c t="s" s="2" r="B2">
        <v>28</v>
      </c>
      <c t="s" s="2" r="C2">
        <v>29</v>
      </c>
      <c t="s" s="2" r="D2">
        <v>76</v>
      </c>
    </row>
    <row spans="1:4" r="3">
      <c t="s" s="3" r="A3">
        <v>598</v>
      </c>
    </row>
    <row spans="1:4" r="4">
      <c t="s" s="4" r="A4">
        <v>599</v>
      </c>
      <c t="n" s="7" r="B4">
        <v>-211</v>
      </c>
      <c t="n" s="7" r="C4">
        <v>-165</v>
      </c>
      <c t="n" s="7" r="D4">
        <v>-67</v>
      </c>
    </row>
    <row spans="1:4" r="5">
      <c t="s" s="4" r="A5">
        <v>600</v>
      </c>
      <c t="n" s="6" r="B5">
        <v>-66</v>
      </c>
      <c t="s" s="4" r="C5">
        <v>45</v>
      </c>
      <c t="n" s="6" r="D5">
        <v>-89</v>
      </c>
    </row>
    <row spans="1:4" r="6">
      <c t="s" s="4" r="A6">
        <v>601</v>
      </c>
      <c t="n" s="7" r="B6">
        <v>-277</v>
      </c>
      <c t="n" s="7" r="C6">
        <v>-165</v>
      </c>
      <c t="n" s="7" r="D6">
        <v>-156</v>
      </c>
    </row>
    <row spans="1:4" r="7">
      <c t="s" s="3" r="A7">
        <v>602</v>
      </c>
    </row>
    <row spans="1:4" r="8">
      <c t="s" s="4" r="A8">
        <v>600</v>
      </c>
      <c t="s" s="4" r="B8">
        <v>45</v>
      </c>
      <c t="n" s="6" r="C8">
        <v>32</v>
      </c>
      <c t="s" s="4" r="D8">
        <v>45</v>
      </c>
    </row>
    <row spans="1:4" r="9">
      <c t="s" s="4" r="A9">
        <v>603</v>
      </c>
      <c t="s" s="4" r="B9">
        <v>45</v>
      </c>
      <c t="n" s="6" r="C9">
        <v>32</v>
      </c>
      <c t="s" s="4" r="D9">
        <v>45</v>
      </c>
    </row>
    <row spans="1:4" r="10">
      <c t="s" s="4" r="A10">
        <v>604</v>
      </c>
      <c t="n" s="7" r="B10">
        <v>-277</v>
      </c>
      <c t="n" s="7" r="C10">
        <v>-133</v>
      </c>
      <c t="n" s="7" r="D10">
        <v>-1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605</v>
      </c>
      <c t="s" s="2" r="B1">
        <v>606</v>
      </c>
      <c t="s" s="2" r="C1">
        <v>607</v>
      </c>
      <c t="s" s="2" r="D1">
        <v>608</v>
      </c>
      <c t="s" s="2" r="E1">
        <v>28</v>
      </c>
      <c t="s" s="2" r="F1">
        <v>28</v>
      </c>
      <c t="s" s="2" r="G1">
        <v>76</v>
      </c>
    </row>
    <row spans="1:7" r="2">
      <c t="s" s="3" r="A2">
        <v>609</v>
      </c>
    </row>
    <row spans="1:7" r="3">
      <c t="s" s="4" r="A3">
        <v>610</v>
      </c>
      <c t="n" s="7" r="G3">
        <v>14097</v>
      </c>
    </row>
    <row spans="1:7" r="4">
      <c t="s" s="4" r="A4">
        <v>611</v>
      </c>
      <c t="n" s="6" r="E4">
        <v>774936</v>
      </c>
    </row>
    <row spans="1:7" r="5">
      <c t="s" s="4" r="A5">
        <v>612</v>
      </c>
      <c t="n" s="7" r="F5">
        <v>3741</v>
      </c>
    </row>
    <row spans="1:7" r="6">
      <c t="s" s="4" r="A6">
        <v>613</v>
      </c>
    </row>
    <row spans="1:7" r="7">
      <c t="s" s="3" r="A7">
        <v>609</v>
      </c>
    </row>
    <row spans="1:7" r="8">
      <c t="s" s="4" r="A8">
        <v>611</v>
      </c>
      <c t="n" s="6" r="C8">
        <v>476</v>
      </c>
    </row>
    <row spans="1:7" r="9">
      <c t="s" s="4" r="A9">
        <v>612</v>
      </c>
      <c t="n" s="7" r="C9">
        <v>2381</v>
      </c>
    </row>
    <row spans="1:7" r="10">
      <c t="s" s="4" r="A10">
        <v>614</v>
      </c>
    </row>
    <row spans="1:7" r="11">
      <c t="s" s="3" r="A11">
        <v>609</v>
      </c>
    </row>
    <row spans="1:7" r="12">
      <c t="s" s="4" r="A12">
        <v>349</v>
      </c>
      <c t="s" s="4" r="D12">
        <v>350</v>
      </c>
    </row>
    <row spans="1:7" r="13">
      <c t="s" s="4" r="A13">
        <v>610</v>
      </c>
      <c t="n" s="7" r="D13">
        <v>3000</v>
      </c>
    </row>
    <row spans="1:7" r="14">
      <c t="s" s="4" r="A14">
        <v>615</v>
      </c>
    </row>
    <row spans="1:7" r="15">
      <c t="s" s="3" r="A15">
        <v>609</v>
      </c>
    </row>
    <row spans="1:7" r="16">
      <c t="s" s="4" r="A16">
        <v>349</v>
      </c>
      <c t="s" s="4" r="C16">
        <v>350</v>
      </c>
    </row>
    <row spans="1:7" r="17">
      <c t="s" s="4" r="A17">
        <v>610</v>
      </c>
      <c t="n" s="7" r="C17">
        <v>1500</v>
      </c>
    </row>
    <row spans="1:7" r="18">
      <c t="s" s="4" r="A18">
        <v>616</v>
      </c>
    </row>
    <row spans="1:7" r="19">
      <c t="s" s="3" r="A19">
        <v>609</v>
      </c>
    </row>
    <row spans="1:7" r="20">
      <c t="s" s="4" r="A20">
        <v>610</v>
      </c>
      <c t="n" s="7" r="B20">
        <v>1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7</v>
      </c>
      <c t="s" s="2" r="B1">
        <v>1</v>
      </c>
    </row>
    <row spans="1:2" r="2">
      <c t="s" s="2" r="B2">
        <v>28</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8</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8</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GENERAL</vt:lpstr>
      <vt:lpstr>SIGNIFICANT ACCOUNTING POLICIES</vt:lpstr>
      <vt:lpstr>OTHER ACCOUNTS RECEIVABLE AND P</vt:lpstr>
      <vt:lpstr>INVENTORIES, NET</vt:lpstr>
      <vt:lpstr>ACQUISITION</vt:lpstr>
      <vt:lpstr>PROPERTY AND EQUIPMENT, NET</vt:lpstr>
      <vt:lpstr>OTHER INTANGIBLE ASSETS</vt:lpstr>
      <vt:lpstr>ACCRUED EXPENSES AND OTHER LIAB</vt:lpstr>
      <vt:lpstr>COMMITMENTS AND CONTINGENT LIAB</vt:lpstr>
      <vt:lpstr>INCOME TAX</vt:lpstr>
      <vt:lpstr>SHARE CAPITAL</vt:lpstr>
      <vt:lpstr>RELATED PARTY TRANSACTIONS</vt:lpstr>
      <vt:lpstr>SEGMENTS, MAJOR CUSTOMERS AND G</vt:lpstr>
      <vt:lpstr>OTHER EXPENSES</vt:lpstr>
      <vt:lpstr>FINANCIAL (EXPENSES) INCOME, NE</vt:lpstr>
      <vt:lpstr>SUBSEQUENT EVENTS</vt:lpstr>
      <vt:lpstr>SIGNIFICANT ACCOUNTING POLICI23</vt:lpstr>
      <vt:lpstr>SIGNIFICANT ACCOUNTING POLICI24</vt:lpstr>
      <vt:lpstr>OTHER ACCOUNTS RECEIVABLE AND25</vt:lpstr>
      <vt:lpstr>INVENTORIES, NET (Tables)</vt:lpstr>
      <vt:lpstr>ACQUISITION (Tables)</vt:lpstr>
      <vt:lpstr>PROPERTY AND EQUIPMENT, NET (Ta</vt:lpstr>
      <vt:lpstr>ACCRUED EXPENSES AND OTHER LI29</vt:lpstr>
      <vt:lpstr>COMMITMENTS AND CONTINGENT LI30</vt:lpstr>
      <vt:lpstr>INCOME TAX (Tables)</vt:lpstr>
      <vt:lpstr>SHARE CAPITAL (Tables)</vt:lpstr>
      <vt:lpstr>SEGMENTS, MAJOR CUSTOMERS AND33</vt:lpstr>
      <vt:lpstr>OTHER EXPENSES (Tables)</vt:lpstr>
      <vt:lpstr>FINANCIAL (EXPENSES) INCOME, 35</vt:lpstr>
      <vt:lpstr>GENERAL (Details)</vt:lpstr>
      <vt:lpstr>SIGNIFICANT ACCOUNTING POLICI37</vt:lpstr>
      <vt:lpstr>OTHER ACCOUNTS RECEIVABLE AND38</vt:lpstr>
      <vt:lpstr>INVENTORIES, NET (Details)</vt:lpstr>
      <vt:lpstr>ACQUISITION (Narrative) (Detail</vt:lpstr>
      <vt:lpstr>ACQUISITION (Schedule of Consid</vt:lpstr>
      <vt:lpstr>ACQUISITION (Schedule of Assets</vt:lpstr>
      <vt:lpstr>ACQUISITION (Schedule of Future</vt:lpstr>
      <vt:lpstr>PROPERTY AND EQUIPMENT, NET (De</vt:lpstr>
      <vt:lpstr>OTHER INTANGIBLE ASSETS (Detail</vt:lpstr>
      <vt:lpstr>ACCRUED EXPENSES AND OTHER LI46</vt:lpstr>
      <vt:lpstr>COMMITMENTS AND CONTINGENT LI47</vt:lpstr>
      <vt:lpstr>INCOME TAX (Narrative) (Details</vt:lpstr>
      <vt:lpstr>INCOME TAX (Schedule of Deferre</vt:lpstr>
      <vt:lpstr>INCOME TAX (Schedule of Income </vt:lpstr>
      <vt:lpstr>SHARE CAPITAL (Share Capital) (</vt:lpstr>
      <vt:lpstr>SHARE CAPITAL (Additional Stock</vt:lpstr>
      <vt:lpstr>SHARE CAPITAL (Schedule of Stoc</vt:lpstr>
      <vt:lpstr>SHARE CAPITAL (Schedule of St54</vt:lpstr>
      <vt:lpstr>SHARE CAPITAL (Summary of Optio</vt:lpstr>
      <vt:lpstr>SHARE CAPITAL (Summary of Nonve</vt:lpstr>
      <vt:lpstr>SHARE CAPITAL (Schedule of Warr</vt:lpstr>
      <vt:lpstr>SHARE CAPITAL (Summary of Warra</vt:lpstr>
      <vt:lpstr>RELATED PARTY TRANSACTIONS (Det</vt:lpstr>
      <vt:lpstr>SEGMENTS, MAJOR CUSTOMERS AND60</vt:lpstr>
      <vt:lpstr>SEGMENTS, MAJOR CUSTOMERS AND61</vt:lpstr>
      <vt:lpstr>SEGMENTS, MAJOR CUSTOMERS AND62</vt:lpstr>
      <vt:lpstr>OTHER EXPENSES (Schedule of Oth</vt:lpstr>
      <vt:lpstr>OTHER EXPENSES (Schedule of Bad</vt:lpstr>
      <vt:lpstr>FINANCIAL (EXPENSES) INCOME, 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8:51Z</dcterms:created>
  <dcterms:modified xmlns:dcterms="http://purl.org/dc/terms/" xmlns:xsi="http://www.w3.org/2001/XMLSchema-instance" xsi:type="dcterms:W3CDTF">2016-05-16T16:58:51Z</dcterms:modified>
  <dc:title xmlns:dc="http://purl.org/dc/elements/1.1/">Untitled</dc:title>
  <dc:description xmlns:dc="http://purl.org/dc/elements/1.1/"/>
  <dc:subject xmlns:dc="http://purl.org/dc/elements/1.1/"/>
  <cp:keywords/>
  <cp:category/>
</cp:coreProperties>
</file>